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Nature of Busines" sheetId="7" state="visible" r:id="rId7"/>
    <sheet xmlns:r="http://schemas.openxmlformats.org/officeDocument/2006/relationships" name="New Accounting Standards" sheetId="8" state="visible" r:id="rId8"/>
    <sheet xmlns:r="http://schemas.openxmlformats.org/officeDocument/2006/relationships" name="Revenue from Contracts with Cus" sheetId="9" state="visible" r:id="rId9"/>
    <sheet xmlns:r="http://schemas.openxmlformats.org/officeDocument/2006/relationships" name="Supplemental Cash Flow Informat" sheetId="10" state="visible" r:id="rId10"/>
    <sheet xmlns:r="http://schemas.openxmlformats.org/officeDocument/2006/relationships" name="Accounts Receivable" sheetId="11" state="visible" r:id="rId11"/>
    <sheet xmlns:r="http://schemas.openxmlformats.org/officeDocument/2006/relationships" name="Inventories, Net" sheetId="12" state="visible" r:id="rId12"/>
    <sheet xmlns:r="http://schemas.openxmlformats.org/officeDocument/2006/relationships" name="Property, Plant, Equipment and " sheetId="13" state="visible" r:id="rId13"/>
    <sheet xmlns:r="http://schemas.openxmlformats.org/officeDocument/2006/relationships" name="Long-Term Debt and Capital Leas" sheetId="14" state="visible" r:id="rId14"/>
    <sheet xmlns:r="http://schemas.openxmlformats.org/officeDocument/2006/relationships" name="Related-Party Transactions" sheetId="15" state="visible" r:id="rId15"/>
    <sheet xmlns:r="http://schemas.openxmlformats.org/officeDocument/2006/relationships" name="Earnings per Limited Partner Un" sheetId="16" state="visible" r:id="rId16"/>
    <sheet xmlns:r="http://schemas.openxmlformats.org/officeDocument/2006/relationships" name="Fair Value of Financial Instrum" sheetId="17" state="visible" r:id="rId17"/>
    <sheet xmlns:r="http://schemas.openxmlformats.org/officeDocument/2006/relationships" name="Contingencies" sheetId="18" state="visible" r:id="rId18"/>
    <sheet xmlns:r="http://schemas.openxmlformats.org/officeDocument/2006/relationships" name="Long-Lived Asset Impairments" sheetId="19" state="visible" r:id="rId19"/>
    <sheet xmlns:r="http://schemas.openxmlformats.org/officeDocument/2006/relationships" name="Subsequent Event" sheetId="20" state="visible" r:id="rId20"/>
    <sheet xmlns:r="http://schemas.openxmlformats.org/officeDocument/2006/relationships" name="New Accounting Standards (Polic" sheetId="21" state="visible" r:id="rId21"/>
    <sheet xmlns:r="http://schemas.openxmlformats.org/officeDocument/2006/relationships" name="Revenue from Contracts with C22" sheetId="22" state="visible" r:id="rId22"/>
    <sheet xmlns:r="http://schemas.openxmlformats.org/officeDocument/2006/relationships" name="Supplemental Cash Flow Inform23" sheetId="23" state="visible" r:id="rId23"/>
    <sheet xmlns:r="http://schemas.openxmlformats.org/officeDocument/2006/relationships" name="Accounts Receivable (Tables)" sheetId="24" state="visible" r:id="rId24"/>
    <sheet xmlns:r="http://schemas.openxmlformats.org/officeDocument/2006/relationships" name="Inventories, Net (Tables)" sheetId="25" state="visible" r:id="rId25"/>
    <sheet xmlns:r="http://schemas.openxmlformats.org/officeDocument/2006/relationships" name="Property, Plant, Equipment an26" sheetId="26" state="visible" r:id="rId26"/>
    <sheet xmlns:r="http://schemas.openxmlformats.org/officeDocument/2006/relationships" name="Long-Term Debt and Capital Le27" sheetId="27" state="visible" r:id="rId27"/>
    <sheet xmlns:r="http://schemas.openxmlformats.org/officeDocument/2006/relationships" name="Related-Party Transactions (Tab" sheetId="28" state="visible" r:id="rId28"/>
    <sheet xmlns:r="http://schemas.openxmlformats.org/officeDocument/2006/relationships" name="Earnings per Limited Partner 29" sheetId="29" state="visible" r:id="rId29"/>
    <sheet xmlns:r="http://schemas.openxmlformats.org/officeDocument/2006/relationships" name="Organization, Nature of Busin30" sheetId="30" state="visible" r:id="rId30"/>
    <sheet xmlns:r="http://schemas.openxmlformats.org/officeDocument/2006/relationships" name="New Accounting Standards - Addi" sheetId="31" state="visible" r:id="rId31"/>
    <sheet xmlns:r="http://schemas.openxmlformats.org/officeDocument/2006/relationships" name="Revenue from Contracts with C32" sheetId="32" state="visible" r:id="rId32"/>
    <sheet xmlns:r="http://schemas.openxmlformats.org/officeDocument/2006/relationships" name="Revenue from Contracts with C33" sheetId="33" state="visible" r:id="rId33"/>
    <sheet xmlns:r="http://schemas.openxmlformats.org/officeDocument/2006/relationships" name="Revenue from Contracts with C34" sheetId="34" state="visible" r:id="rId34"/>
    <sheet xmlns:r="http://schemas.openxmlformats.org/officeDocument/2006/relationships" name="Supplemental Cash Flow Inform35" sheetId="35" state="visible" r:id="rId35"/>
    <sheet xmlns:r="http://schemas.openxmlformats.org/officeDocument/2006/relationships" name="Supplemental Cash Flow Inform36" sheetId="36" state="visible" r:id="rId36"/>
    <sheet xmlns:r="http://schemas.openxmlformats.org/officeDocument/2006/relationships" name="Supplemental Cash Flow Inform37" sheetId="37" state="visible" r:id="rId37"/>
    <sheet xmlns:r="http://schemas.openxmlformats.org/officeDocument/2006/relationships" name="Accounts Receivable - Schedule " sheetId="38" state="visible" r:id="rId38"/>
    <sheet xmlns:r="http://schemas.openxmlformats.org/officeDocument/2006/relationships" name="Inventories, Net - Schedule of " sheetId="39" state="visible" r:id="rId39"/>
    <sheet xmlns:r="http://schemas.openxmlformats.org/officeDocument/2006/relationships" name="Property, Plant, Equipment an40" sheetId="40" state="visible" r:id="rId40"/>
    <sheet xmlns:r="http://schemas.openxmlformats.org/officeDocument/2006/relationships" name="Long-Term Debt and Capital Le41" sheetId="41" state="visible" r:id="rId41"/>
    <sheet xmlns:r="http://schemas.openxmlformats.org/officeDocument/2006/relationships" name="Long-Term Debt and Capital Le42" sheetId="42" state="visible" r:id="rId42"/>
    <sheet xmlns:r="http://schemas.openxmlformats.org/officeDocument/2006/relationships" name="Long-Term Debt and Capital Le43" sheetId="43" state="visible" r:id="rId43"/>
    <sheet xmlns:r="http://schemas.openxmlformats.org/officeDocument/2006/relationships" name="Long-Term Debt and Capital Le44" sheetId="44" state="visible" r:id="rId44"/>
    <sheet xmlns:r="http://schemas.openxmlformats.org/officeDocument/2006/relationships" name="Long-Term Debt and Capital Le45" sheetId="45" state="visible" r:id="rId45"/>
    <sheet xmlns:r="http://schemas.openxmlformats.org/officeDocument/2006/relationships" name="Related-Party Transactions - Ad" sheetId="46" state="visible" r:id="rId46"/>
    <sheet xmlns:r="http://schemas.openxmlformats.org/officeDocument/2006/relationships" name="Related-Party Transactions - Su" sheetId="47" state="visible" r:id="rId47"/>
    <sheet xmlns:r="http://schemas.openxmlformats.org/officeDocument/2006/relationships" name="Related-Party Transactions - 48" sheetId="48" state="visible" r:id="rId48"/>
    <sheet xmlns:r="http://schemas.openxmlformats.org/officeDocument/2006/relationships" name="Earnings per Limited Partner 49" sheetId="49" state="visible" r:id="rId49"/>
    <sheet xmlns:r="http://schemas.openxmlformats.org/officeDocument/2006/relationships" name="Earnings per Limited Partner 50" sheetId="50" state="visible" r:id="rId50"/>
    <sheet xmlns:r="http://schemas.openxmlformats.org/officeDocument/2006/relationships" name="Fair Value of Financial Instr51" sheetId="51" state="visible" r:id="rId51"/>
    <sheet xmlns:r="http://schemas.openxmlformats.org/officeDocument/2006/relationships" name="Contingencies - Additional Info" sheetId="52" state="visible" r:id="rId52"/>
    <sheet xmlns:r="http://schemas.openxmlformats.org/officeDocument/2006/relationships" name="Long-Lived Asset Impairments - " sheetId="53" state="visible" r:id="rId53"/>
    <sheet xmlns:r="http://schemas.openxmlformats.org/officeDocument/2006/relationships" name="Subsequent Event - Additional I" sheetId="54" state="visible" r:id="rId54"/>
  </sheets>
  <definedNames/>
  <calcPr calcId="124519" fullCalcOnLoad="1"/>
</workbook>
</file>

<file path=xl/sharedStrings.xml><?xml version="1.0" encoding="utf-8"?>
<sst xmlns="http://schemas.openxmlformats.org/spreadsheetml/2006/main" uniqueCount="520">
  <si>
    <t>Document and Entity Information - shares</t>
  </si>
  <si>
    <t>6 Months Ended</t>
  </si>
  <si>
    <t>Jun. 30, 2018</t>
  </si>
  <si>
    <t>Aug. 01, 2018</t>
  </si>
  <si>
    <t>Document And Entity Information [Line Items]</t>
  </si>
  <si>
    <t>Entity Registrant Name</t>
  </si>
  <si>
    <t>Foresight Energy LP</t>
  </si>
  <si>
    <t>Entity Central Index Key</t>
  </si>
  <si>
    <t>Document Type</t>
  </si>
  <si>
    <t>10-Q</t>
  </si>
  <si>
    <t>Document Period End Date</t>
  </si>
  <si>
    <t>Jun. 30,
		2018</t>
  </si>
  <si>
    <t>Amendment Flag</t>
  </si>
  <si>
    <t>false</t>
  </si>
  <si>
    <t>Current Fiscal Year End Date</t>
  </si>
  <si>
    <t>--12-31</t>
  </si>
  <si>
    <t>Entity Filer Category</t>
  </si>
  <si>
    <t>Accelerated Filer</t>
  </si>
  <si>
    <t>Document Fiscal Year Focus</t>
  </si>
  <si>
    <t>Trading Symbol</t>
  </si>
  <si>
    <t>FELP</t>
  </si>
  <si>
    <t>Document Fiscal Period Focus</t>
  </si>
  <si>
    <t>Q2</t>
  </si>
  <si>
    <t>Common Units</t>
  </si>
  <si>
    <t>Entity Units Outstanding</t>
  </si>
  <si>
    <t>Subordinated Units</t>
  </si>
  <si>
    <t>Unaudited Condensed Consolidated Balance Sheets - USD ($) $ in Thousands</t>
  </si>
  <si>
    <t>Dec. 31, 2017</t>
  </si>
  <si>
    <t>Current assets:</t>
  </si>
  <si>
    <t>Cash and cash equivalents</t>
  </si>
  <si>
    <t>Accounts receivable</t>
  </si>
  <si>
    <t>Due from affiliates</t>
  </si>
  <si>
    <t>Financing receivables - affiliate</t>
  </si>
  <si>
    <t>Inventories, net</t>
  </si>
  <si>
    <t>Prepaid royalties</t>
  </si>
  <si>
    <t>Deferred longwall costs</t>
  </si>
  <si>
    <t>Other prepaid expenses and current assets</t>
  </si>
  <si>
    <t>Contract-based intangibles</t>
  </si>
  <si>
    <t>Total current assets</t>
  </si>
  <si>
    <t>Property, plant, equipment and development, net</t>
  </si>
  <si>
    <t>Prepaid royalties, net</t>
  </si>
  <si>
    <t>Other assets</t>
  </si>
  <si>
    <t>Total assets</t>
  </si>
  <si>
    <t>Current liabilities:</t>
  </si>
  <si>
    <t>Current portion of long-term debt and capital lease obligations</t>
  </si>
  <si>
    <t>Current portion of sale-leaseback financing arrangements</t>
  </si>
  <si>
    <t>Accrued interest</t>
  </si>
  <si>
    <t>Accounts payable</t>
  </si>
  <si>
    <t>Accrued expenses and other current liabilities</t>
  </si>
  <si>
    <t>Asset retirement obligations</t>
  </si>
  <si>
    <t>Due to affiliates</t>
  </si>
  <si>
    <t>Total current liabilities</t>
  </si>
  <si>
    <t>Long-term debt and capital lease obligations</t>
  </si>
  <si>
    <t>Sale-leaseback financing arrangements</t>
  </si>
  <si>
    <t>Other long-term liabilities</t>
  </si>
  <si>
    <t>Total liabilities</t>
  </si>
  <si>
    <t>Limited partners' capital:</t>
  </si>
  <si>
    <t>Total partners' capital</t>
  </si>
  <si>
    <t>Total liabilities and partners' capital</t>
  </si>
  <si>
    <t>Unaudited Condensed Consolidated Balance Sheets (Parenthetical) - shares shares in Thousands</t>
  </si>
  <si>
    <t>Capital units, Outstanding</t>
  </si>
  <si>
    <t>Unaudited Condensed Consolidated Statements of Operations - USD ($) shares in Thousands, $ in Thousands</t>
  </si>
  <si>
    <t>3 Months Ended</t>
  </si>
  <si>
    <t>Jun. 30, 2017</t>
  </si>
  <si>
    <t>Mar. 31, 2017</t>
  </si>
  <si>
    <t>Revenues:</t>
  </si>
  <si>
    <t>Coal sales</t>
  </si>
  <si>
    <t>Other revenues</t>
  </si>
  <si>
    <t>Total revenues</t>
  </si>
  <si>
    <t>Costs and expenses:</t>
  </si>
  <si>
    <t>Cost of coal produced (excluding depreciation, depletion and amortization)</t>
  </si>
  <si>
    <t>Cost of coal purchased</t>
  </si>
  <si>
    <t>Transportation</t>
  </si>
  <si>
    <t>Depreciation, depletion and amortization</t>
  </si>
  <si>
    <t>Contract amortization and write-off</t>
  </si>
  <si>
    <t>Accretion on asset retirement obligations</t>
  </si>
  <si>
    <t>Selling, general and administrative</t>
  </si>
  <si>
    <t>Long-lived asset impairments</t>
  </si>
  <si>
    <t>Loss on commodity derivative contracts</t>
  </si>
  <si>
    <t>Other operating (income) expense, net</t>
  </si>
  <si>
    <t>Operating income</t>
  </si>
  <si>
    <t>Other expenses:</t>
  </si>
  <si>
    <t>Interest expense, net</t>
  </si>
  <si>
    <t>Net loss</t>
  </si>
  <si>
    <t>Net loss available to limited partner units - basic and diluted:</t>
  </si>
  <si>
    <t>Net loss available to limited partner units</t>
  </si>
  <si>
    <t>Weighted average limited partner units outstanding - basic and diluted:</t>
  </si>
  <si>
    <t>Distributions declared per limited partner unit</t>
  </si>
  <si>
    <t>Predecessor</t>
  </si>
  <si>
    <t>Change in fair value of warrants</t>
  </si>
  <si>
    <t>Loss on early extinguishment of debt</t>
  </si>
  <si>
    <t>Net loss per limited partner unit - basic and diluted</t>
  </si>
  <si>
    <t>Weighted average limited partner units outstanding - basic and diluted</t>
  </si>
  <si>
    <t>Common Units | Predecessor</t>
  </si>
  <si>
    <t>Subordinated Units | Predecessor</t>
  </si>
  <si>
    <t>Unaudited Condensed Consolidated Statement of Partners' Capital - 6 months ended Jun. 30, 2018 - USD ($) $ in Thousands</t>
  </si>
  <si>
    <t>Total</t>
  </si>
  <si>
    <t>Limited PartnersCommon Units</t>
  </si>
  <si>
    <t>Limited PartnersSubordinated Units</t>
  </si>
  <si>
    <t>Beginning Balance at Dec. 31, 2017</t>
  </si>
  <si>
    <t>Beginning Balance (in units) at Dec. 31, 2017</t>
  </si>
  <si>
    <t>Net loss attributable to successor</t>
  </si>
  <si>
    <t>Cash distributions</t>
  </si>
  <si>
    <t>Conversion of warrants, net</t>
  </si>
  <si>
    <t>Equity-based compensation</t>
  </si>
  <si>
    <t>Issuance of equity-based awards</t>
  </si>
  <si>
    <t>Distribution equivalent rights on LTIP awards</t>
  </si>
  <si>
    <t>Ending Balance at Jun. 30, 2018</t>
  </si>
  <si>
    <t>Ending Balance (in units) at Jun. 30, 2018</t>
  </si>
  <si>
    <t>Unaudited Condensed Consolidated Statements of Cash Flows - USD ($) $ in Thousands</t>
  </si>
  <si>
    <t>Cash flows from operating activities</t>
  </si>
  <si>
    <t>Adjustments to reconcile net loss to net cash provided by operating activities:</t>
  </si>
  <si>
    <t>Amortization of debt discount and deferred issuance costs</t>
  </si>
  <si>
    <t>Settlements of commodity derivative contracts</t>
  </si>
  <si>
    <t>Insurance proceeds included in investing activities</t>
  </si>
  <si>
    <t>Other</t>
  </si>
  <si>
    <t>Changes in operating assets and liabilities:</t>
  </si>
  <si>
    <t>Due from/to affiliates, net</t>
  </si>
  <si>
    <t>Inventories</t>
  </si>
  <si>
    <t>Prepaid expenses and other assets</t>
  </si>
  <si>
    <t>Commodity derivative assets and liabilities</t>
  </si>
  <si>
    <t>Net cash provided by operating activities</t>
  </si>
  <si>
    <t>Cash flows from investing activities</t>
  </si>
  <si>
    <t>Investment in property, plant, equipment and development</t>
  </si>
  <si>
    <t>Return of investment on financing arrangements with Murray Energy (affiliate)</t>
  </si>
  <si>
    <t>Insurance proceeds</t>
  </si>
  <si>
    <t>Net cash provided by (used in) investing activities</t>
  </si>
  <si>
    <t>Cash flows from financing activities</t>
  </si>
  <si>
    <t>Borrowings under revolving credit facility</t>
  </si>
  <si>
    <t>Payments on revolving credit facility</t>
  </si>
  <si>
    <t>Net change in borrowings under A/R securitization program</t>
  </si>
  <si>
    <t>Payments on long-term debt and capital lease obligations</t>
  </si>
  <si>
    <t>Payments on short-term debt</t>
  </si>
  <si>
    <t>Distributions paid</t>
  </si>
  <si>
    <t>Net cash used in financing activities</t>
  </si>
  <si>
    <t>Net increase (decrease) in cash, cash equivalents, and restricted cash</t>
  </si>
  <si>
    <t>Cash, cash equivalents, and restricted cash, beginning of period</t>
  </si>
  <si>
    <t>Cash, cash equivalents, and restricted cash, end of period</t>
  </si>
  <si>
    <t>Realized gains on coal derivatives included in investing activities</t>
  </si>
  <si>
    <t>Debt extinguishment expense</t>
  </si>
  <si>
    <t>Settlement of certain coal derivatives</t>
  </si>
  <si>
    <t>Proceeds from sale of property, plant and equipment</t>
  </si>
  <si>
    <t>Proceeds from long-term debt and capital lease obligations</t>
  </si>
  <si>
    <t>Proceeds from issuance of common units to Murray Energy (affiliate)</t>
  </si>
  <si>
    <t>Debt extinguishment costs</t>
  </si>
  <si>
    <t>Debt issuance costs paid</t>
  </si>
  <si>
    <t>Organization, Nature of Business and Basis of Presentation</t>
  </si>
  <si>
    <t>Organization Consolidation And Presentation Of Financial Statements [Abstract]</t>
  </si>
  <si>
    <t>1. Organization, Nature of Business and Basis of Presentation Foresight Energy LLC (“FELLC”), a perpetual-term Delaware limited liability company, was formed in September 2006 for the development, mining, transportation and sale of coal. Prior to June 23, 2014, Foresight Reserves LP (“Foresight Reserves”) owned 99.333% of FELLC and a member of FELLC’s management owned 0.667%. On June 23, 2014, in connection with the initial public offering (“IPO”) of Foresight Energy LP (“FELP”), Foresight Reserves and a member of management contributed their ownership interests in FELLC to FELP for which they were issued common and subordinated units in FELP. Because this transaction was between entities under common control, the contributed assets and liabilities of FELLC were recorded in the combined consolidated financial statements of FELP at FELLC’s historical cost. FELP has been managed by Foresight Energy GP LLC (“FEGP”) subsequent to the IPO. On April 16, 2015, Murray Energy Corporation and its affiliates (“Murray Energy”) and Foresight Reserves completed a transaction whereby Murray Energy acquired a 34% voting interest in FEGP and all of the outstanding subordinated units of FELP, representing a 50% ownership of the Partnership’s limited partner units outstanding at that time. On March 28, 2017, following the completion of a debt refinancing (the “March 2017 Refinancing Transactions”), Murray Energy exercised its option (the “FEGP Option”) to acquire an additional 46% voting interest in FEGP from Foresight Reserves and a former member of management pursuant to the terms of an option agreement, dated April 16, 2015, among Murray Energy, Foresight Reserves and a former member of management, as amended, thereby increasing Murray Energy’s voting interest in FEGP to 80%. The aggregate exercise price of the FEGP Option was $15 million. Murray Energy’s acquisition of the incremental ownership in FEGP resulted in its obtaining control of FELP. Per ASC”) 805-50-25-4, Murray Energy, as the acquirer of FELP through FEGP, has the option to apply pushdown accounting in the separate financial statements of the acquiree. Murray Energy elected to adopt pushdown accounting in our stand alone financial statements and therefore we have reflected the adjustment of our assets and liabilities to fair value required by pushdown accounting in our consolidated financial statements. Due to the application of pushdown accounting, our condensed consolidated financial statements and certain footnote disclosures are presented in two distinct periods to indicate the application of two different bases of accounting between the periods presented. The periods prior to the acquisition date are identified as “Predecessor” and the periods after the acquisition date are identified as “Successor”. For accounting purposes, management has designated the acquisition date as March 31, 2017 (the “Acquisition Date”), as the operating results and change in financial position for the intervening period was not material. As used hereafter in this report, the terms “Foresight Energy LP,” “FELP,” the “Partnership,” “we,” “us” or like terms, refer to the consolidated results of Foresight Energy LP and its consolidated subsidiaries and affiliates, unless the context otherwise requires or where otherwise indicated. The Partnership operates in a single reportable segment and currently owns four underground mining complexes in the Illinois Basin: Williamson Energy, LLC (“Williamson”); Sugar Camp Energy, LLC (“Sugar Camp”); Hillsboro Energy, LLC (“Hillsboro”); and Macoupin Energy, LLC (“Macoupin”). Mining operations at our Hillsboro complex have been idled since March 2015 due to a combustion event. On April 11, 2018, we announced that our Hillsboro operation will be permanently closed (see Note 13). Our mined coal is sold to a diverse customer base, including electric utility and industrial companies primarily in the eastern United States and overseas markets. The accompanying condensed consolidated financial statements contain all significant adjustments (consisting of normal recurring accruals) that, in the opinion of management, are necessary to present fairly, the Partnership’s condensed consolidated financial position, results of operations and cash flows for all periods presented. In preparing the condensed consolidated financial statements, management used estimates and assumptions that may affect reported amounts and disclosures. To the extent there are material differences between the estimates and actual results, the impact to the Partnership’s financial condition or results of operations could be material. The unaudited condensed consolidated financial statements do not include footnotes and certain financial information as required annually under U.S. generally accepted accounting principles (“U.S. GAAP”) and, therefore, should be read in conjunction with the annual audited consolidated financial statements for the year ended December 31, 2017 included in our Annual Report on Form 10-K filed with the SEC on March 7, 2018. The results of operations for interim periods are not necessarily indicative of results that can be expected for any future period, including the year ending December 31, 2018. Intercompany transactions are eliminated in consolidation.</t>
  </si>
  <si>
    <t>New Accounting Standards</t>
  </si>
  <si>
    <t>Accounting Policies [Abstract]</t>
  </si>
  <si>
    <t xml:space="preserve">2. New Accounting Standards In May 2014, the Financial Accounting Standards Board (“FASB”) issued ASU 2014-09, Revenue from Contracts with Customers (“ASC 606”),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C 606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We adopted ASC 606 as of January 1, 2018 using the modified retrospective approach; therefore, the comparative information has not been adjusted and continues to be reported under previous revenue recognition guidance. The adoption did not have a material effect on our financial position and results of operations as the timing of revenue recognition related to coal sales remains consistent between ASC 606 and previous revenue recognition guidance. Additionally, there was no cumulative adjustment to partners’ capital as of January 1, 2018. Refer to Note 3 for the additional financial statement disclosures required by ASC 606. In November 2016, the FASB issued ASU 2016-18, which clarified the presentation requirements of restricted cash within the statement of cash flows. Under ASU 2016-18,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and is to be applied retrospectively. We adopted this update during the first quarter of 2018 and this new guidance to required adjustments to the presentation of our condensed consolidated statement of cash flows. Refer to Note 4 for the additional financial statement disclosures required by this update. In February 2016, the FASB issued ASU 2016-02, which updated guidance regarding the accounting for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and related disclosures. We disclosed our future minimum payments on our contractual royalty obligations and operating lease obligations in our Annual Report on Form 10-K filed with the SEC on March 7, 2018 and we will evaluate those contracts as well as other existing arrangements to determine if they qualify for lease accounting under the new standard. </t>
  </si>
  <si>
    <t>Revenue from Contracts with Customers</t>
  </si>
  <si>
    <t>Revenue From Contract With Customer [Abstract]</t>
  </si>
  <si>
    <t>3. Revenue from Contracts with Customers Significant Accounting Policy Revenue is measured based on consideration specified in a contract with a customer. The Partnership recognizes revenue when it satisfies a performance obligation by transferring control over goods and services to a customer. Shipping and handling costs (e.g., the application of anti-freezing agents) are accounted for as fulfillment costs. The Partnership includes any fulfillment costs billed to customers in revenue, with the corresponding expenses included in cost of coal produced and transportation. Nature of Goods and Services The Partnership’s primary source of revenue is from the sale of coal to domestic and international customers through short-term and long-term coal sales contracts. Coal sales revenue includes the sale to customers of coal produced and, from time to time, the re-sale of coal purchased from third-parties or from one of our affiliates. Performance obligations, consisting of individual tons of coal, are satisfied at a point in time when control is transferred to a customer. For domestic coal sales, this generally occurs when coal is loaded onto railcars at the mine or onto barges at terminals. For coal sales to international markets, this generally occurs when coal is loaded onto an ocean vessel. The Partnership’s coal sales contracts typically range in length from one to three years, however some agreements have terms of as little as one month. Coal sales contracts generally provide for either a fixed base price or a base price determined by a market index. The base price is subject to quality and weight adjustments. Quality and weight adjustments are recorded as necessary based on coal sales contract specifications as a reduction or increase to coal sales revenue. The coal sales contracts also may give the customer the option to vary volumes, subject to certain minimums. Coal sales are generally invoiced upon shipment and payment is due from customers within standard industry credit timeframes. Disaggregation of Revenue The following table disaggregates revenue by domestic and international markets:
(Successor)
(Successor)
Three Months Ended June 30, 2018
Six Months Ended June 30, 2018
(In Thousands)
(In Thousands)
Coal sales - Domestic
$
146,682
$
289,397
Coal sales - International
123,310
218,982
Total coal sales
$
269,992
$
508,379
Contract Balances The following table provides information about balances associated with contracts with customers:
(Successor)
June 30, 2018
(In Thousands)
Receivables - Included in 'Accounts receivable'
$
23,559
Receivables - Included in 'Due from affiliates - current'
43,681
Total contract balances
$
67,240
Contract Costs The Partnership applies the practical expedient in ASC 340-40-25-4, whereby the Partnership recognizes the incremental costs of obtaining contracts as an expense when incurred if the amortization period of the assets that the Partnership would have recognized is one year or less. These costs are included in selling, general and administrative expenses. Other Revenues Other revenues consist primarily of a transport lease and overriding royalty agreements with Murray Energy (see Note 9). These arrangements are accounted for under guidance contained in ASC 310 Receivables Property, Plant, and Equipment Leases</t>
  </si>
  <si>
    <t>Supplemental Cash Flow Information</t>
  </si>
  <si>
    <t>Supplemental Cash Flow Elements [Abstract]</t>
  </si>
  <si>
    <t xml:space="preserve">4. Supplemental Cash Flow Information The following is supplemental information to the condensed consolidated statement of cash flows (in thousands):
(Successor)
(Successor)
(Predecessor)
Six Months Ended June 30, 2018
Period From April 1, 2017 through June 30, 2017
Period From January 1, 2017 through March 31, 2017
Supplemental disclosures of non-cash financing activities:
Short-term insurance financing
$
985
$
2,188
$
—
Reclassification of warrant liability to partners' capital
$
—
$
—
$
41,888
The following table provides a reconciliation of cash, cash equivalents, and restricted cash reported within the condensed consolidated balance sheets to the total of the same such amounts shown in the condensed consolidated statement of cash flows (in thousands):
(Successor)
(Successor)
(Successor)
(Successor)
(Predecessor)
June 30, 2018
December 31, 2017
June 30, 2017
March 31, 2017
December 31, 2016
Cash and cash equivalents
$
38,760
$
2,179
$
7,208
$
4,235
$
103,690
Restricted cash - Included in 'Other prepaid expenses and current assets'
—
—
17,098
10,489
10,731
Restricted cash - Included in 'Other assets'
—
—
—
—
2,500
Total cash, cash equivalents, and restricted cash shown in the statement of cash flows
$
38,760
$
2,179
$
24,306
$
14,724
$
116,921
Restricted cash included in other prepaid expenses and current assets were amounts that were required to be temporarily held in a restricted cash account for a short duration related to our trade accounts receivable securitization program. The accounts receivable securitization program terminated in December 2017. Restricted cash included in other assets was cash collateral used to secure a letter of credit for one of our surety bond providers. During the three months ended March 31, 2017, the restriction was released. </t>
  </si>
  <si>
    <t>Accounts Receivable</t>
  </si>
  <si>
    <t>Receivables [Abstract]</t>
  </si>
  <si>
    <t>5. Accounts Receivable Accounts receivable consist of the following:
(Successor)
(Successor)
June 30, 2018
December 31, 2017
(In Thousands)
Trade accounts receivable
$
23,559
$
31,225
Other receivables
3,683
3,933
Total accounts receivable
$
27,242
$
35,158</t>
  </si>
  <si>
    <t>Inventories, Net</t>
  </si>
  <si>
    <t>Inventory Disclosure [Abstract]</t>
  </si>
  <si>
    <t>6. Inventories, Net Inventories, net consist of the following:
(Successor)
(Successor)
June 30, 2018
December 31, 2017
(In Thousands)
Parts and supplies
$
17,501
$
17,196
Raw coal
10,796
5,577
Clean coal
16,381
17,766
Total inventories
$
44,678
$
40,539</t>
  </si>
  <si>
    <t>Property, Plant, Equipment and Development, Net</t>
  </si>
  <si>
    <t>Property Plant And Equipment [Abstract]</t>
  </si>
  <si>
    <t>7. Property, Plant, Equipment and Development, Net Property, plant, equipment and development, net consist of the following:
(Successor)
(Successor)
June 30, 2018
December 31, 2017
(In Thousands)
Land, land rights and mineral rights
$
1,631,504
$
1,639,980
Machinery and equipment
558,200
580,649
Machinery and equipment under capital lease
127,064
127,064
Buildings and structures
221,625
221,625
Development costs
23,025
16,644
Other
3,449
3,449
Property, plant, equipment and development
2,564,867
2,589,411
Less: accumulated depreciation, depletion and amortization
(360,982
)
(210,806
)
Property, plant, equipment and development, net
$
2,203,885
$
2,378,605</t>
  </si>
  <si>
    <t>Long-Term Debt and Capital Lease Obligations</t>
  </si>
  <si>
    <t>Debt Disclosure [Abstract]</t>
  </si>
  <si>
    <t xml:space="preserve">8. Long-Term Debt and Capital Lease Obligations Long-term debt and capital lease obligations consist of the following:
(Successor)
(Successor)
June 30, 2018
December 31, 2017
(In Thousands)
Term Loan due 2022
$
762,906
$
818,813
Second Lien Notes due 2023
425,000
425,000
Revolving Credit Facility ($170.0 million capacity)
35,000
—
5.78% longwall financing arrangement
18,675
28,012
5.555% longwall financing arrangement
23,204
30,937
Capital lease obligations
19,722
25,378
Subtotal - Total long-term debt and capital lease obligations principal outstanding
1,284,507
1,328,140
Unamortized debt discounts
(12,282
)
(13,608
)
Total long-term debt and capital lease obligations
1,272,225
1,314,532
Less: current portion
(50,449
)
(109,532
)
Non-current portion of long-term debt and capital lease obligations
$
1,221,776
$
1,205,000
Term Loan due 2022 The Term Loan due 2022 bears interest at the borrower’s option of (a) LIBOR (subject to a LIBOR floor of 1.00%) plus 5.75% per annum; or (b) a base rate plus 4.75% per annum. The Term Loan due 2022 also requires us to prepay outstanding borrowings (the “Excess Cash Flow Provisions”), subject to certain exceptions. The Excess Cash Flow Provisions are calculated annually and are payable 95 days after year-end. During the three months ended June 30, 2018, we prepaid $53.8 million of outstanding borrowings under the Excess Cash Flow Provisions for the annual period ending December 31, 2017. Second Lien Notes due 2023 The Second Lien Notes due 2023 have a maturity date of April 1, 2023 and bear interest at a rate of 11.50% per annum, payable in cash semi-annually on April 1 and October 1. Revolving Credit Facility The Revolving Credit Facility has a total borrowing capacity of $170.0 million and bears interest at the borrower’s option of (a) LIBOR (subject to a floor of zero) plus an applicable margin ranging from 5.25% to 5.50% per annum or (b) a base rate plus an applicable margin ranging from 4.25% to 4.50% per annum. We are required to pay a quarterly commitment fee with respect to the unused portions of our Revolving Credit Facility and customary letter of credit fees. As of June 30, 2018, there was $35.0 million in outstanding borrowings under our Revolving Credit Facility and available borrowing capacity under the Revolving Credit Facility, net of outstanding letters of credit of $11.0 million, was $124.0 million. </t>
  </si>
  <si>
    <t>Related-Party Transactions</t>
  </si>
  <si>
    <t>Related Party Transactions [Abstract]</t>
  </si>
  <si>
    <t>9. Related-Party Transactions Overview Affiliated entities of FELP principally include: (a) Murray Energy, owner of an 80% interest in our general partner (effective March 28, 2017), owner of all of the outstanding subordinated limited partner units, and owner of 9,809,018 common limited partner units, (b) Entities owned and controlled by Chris Cline, the former majority owner and former chairman of our general partner and (c) through May 8, 2017, Natural Resource Partners LP (“NRP”) and its affiliates, for which Chris Cline directly and indirectly beneficially owned a 31% and 4% interest in the general and limited partner interests of NRP, respectively. On May 9, 2017, the affiliate owned by Chris Cline sold its holdings in NRP’s general partner. As a result, NRP and its affiliates were not treated as related parties after May 8, 2017. We routinely engage in transactions in the normal course of business with Murray Energy and its subsidiaries, NRP and its subsidiaries and Foresight Reserves and its affiliates. These transactions include, among others, production royalties, transportation services, administrative arrangements, coal handling and storage services, supply agreements, service agreements, land leases and sale-leaseback financing arrangements. We also acquire mining equipment from subsidiaries of Murray Energy. Murray Investments In April 2015, Foresight Reserves and Murray Energy executed a purchase and sale agreement whereby Murray Energy paid Foresight Reserves $1.37 billion to acquire a 34% voting interest in FEGP, 77.5% of FELP’s incentive distribution rights (“IDRs”) and nearly 50% of the outstanding limited partner units in FELP, including all of the outstanding subordinated units. On March 27, 2017, Murray Energy contributed $60.6 million in cash (the “Murray Investment”) to us in exchange for 9,628,108 common units of FELP. On March 28, 2017, following completion of the March 2017 Refinancing Transactions, Murray Energy exercised its FEGP Option to acquire an additional 46% voting interest in FEGP from Foresight Reserves and a former member of management pursuant to the terms of an option agreement, dated April 16, 2015, among Murray Energy, Foresight Reserves and a former member of management, as amended, thereby increasing Murray Energy’s voting interest in FEGP to 80%. The aggregate exercise price of the FEGP Option was $15 million. FEGP has continued to govern the Partnership subsequent to this transaction. Murray Energy was also a holder of of FELP’s outstanding warrants. All outstanding warrants held by Murray Energy were exercised in 2017 and Murray Energy held no outstanding warrants as of June 30, 2018. Following the exercise of the FEGP Option, certain changes to the operating agreement of FEGP went into effect, pursuant to which Murray Energy is entitled to appoint a majority of the board of directors of FEGP (the “Board”). On March 28, 2017, Chris Cline resigned from the Board and from his role as Principal Strategy Advisor. In connection with the departure of Mr. Cline, Robert D. Moore now serves as Chairman of the Board and Mr. Robert Edward Murray became a member of the Board. Mr. Murray currently serves as the Executive Vice President of Marketing and Sales at Murray Energy. All members of the Board, other than Paul Vining, are deemed appointed by Murray Energy and can be removed and replaced by Murray Energy at its sole discretion. Murray Energy Management Services Agreement In April 2015, a management services agreement (“MSA”) was executed between FEGP and Murray American Coal, Inc. (the ”Manager”), a wholly-owned subsidiary of Murray Energy, pursuant to which the Manager provided certain management and administration services to FELP for a quarterly fee of $3.5 million ($14.0 million on an annual basis), subject to contractual adjustments. To the extent that FELP or FEGP directly incurs costs for any services covered under the MSA, then the Manager’s quarterly fee is reduced accordingly. Also, to the extent that the Manager utilizes outside service providers to perform any of the services under the MSA, then the Manager is responsible for those outside service provider costs. The initial term of the MSA extends through December 31, 2022 and is subject to termination provisions. Upon the exercise of the FEGP Option, FEGP entered into an amended and restated MSA pursuant to which the quarterly fee for the Manager to provide certain management and administration services to FELP was increased to $5.0 million ($20.0 million on an annual basis) and is subject to future contractual escalations and adjustments. After taking into account the contractual escalations and adjustments for direct costs incurred by FELP, the amount of net expense due to the Manager for the three months ended June 30, 2018 and 2017 was $4.3 million and $3.7 million, respectively, and was $8.3 million, $2.5 million, and $3.7 million for the six months ended June 30, 2018, the period from January 1, 2017 to March 31, 2017, and the period from April 1, 2017 to June 30, 2017, respectively. Murray Energy Transport Lease and Overriding Royalty Agreements For the three months ended June 30, 2018 and 2017, we recorded other revenues of $1.0 million and $1.8 million, respectively, under the transport lease (the “Transport Lease”) with American Energy Corporation (“American Energy”), a subsidiary of Murray Energy, and for the six months ended June 30, 2018, the period from January 1, 2017 to March 31, 2017, and the period from April 1, 2017 to June 30, 2017, we recorded other revenues of $2.6 million, $1.6 million, and $1.8 million, respectively. The total remaining minimum payments under the Transport Lease were $81.4 million at June 30, 2018, with unearned income equal to $27.1 million. As of June 30, 2018, the outstanding Transport Lease financing receivable was $54.3 million, of which $3.1 million was classified as current in the condensed consolidated balance sheet. For the three months ended June 30, 2018 and 2017, we recorded other revenues of $0.4 million and $0.6 million, respectively, under the overriding royalty agreement (the “ORRA”) with Murray Energy subsidiaries’ American Energy and Consolidated Land Company, and for the six months ended June 30, 2018, the period from January 1, 2017 to March 31, 2017, and the period from April 1, 2017 to June 30, 2017, we recorded other revenues of $1.1 million, $0.8 million, and $0.6 million, respectively. The total remaining minimum payments under the ORRA were $29.1 million at June 30, 2018, with unearned income equal to $17.7 million. As of June 30, 2018, the outstanding ORRA financing receivable was $11.4 million, of which $0.2 million was classified as current in the condensed consolidated balance sheet. Other Murray Energy Transactions During the three months ended June 30, 2018 and 2017, we purchased $5.0 million and $3.3 million, respectively, in equipment, supplies and rebuild services from affiliates of Murray Energy, and for the six months ended June 30, 2018, the period from January 1, 2017 to March 31, 2017, and the period from April 1, 2017 to June 30, 2017, we purchased $9.1 million, $2.1 million, and $3.3 million, respectively. During the three months ended June 30, 2018 and 2017, we provided $0.1 million in equipment, supplies and rebuild services to affiliates of Murray Energy. We provided equipment, supplies, and rebuild services to affiliates of Murray Energy of $0.1 million for the six months ended June 30, 2018, the period from January 1, 2017 to March 31, 2017, and the period from April 1, 2017 to June 30, 2017. From time to time, we purchase and sell coal to Murray Energy and its affiliates to, among other things, meet customer contractual obligations. We also sell coal to Javelin Global Commodities Limited (“Javelin”), an international commodities marketing and trading joint venture owned by Murray Energy, Uniper , and management of Javelin, as our primary outlet for export sales. June 30, 2018 and 2017 During the three months ended June 30, 2018 and 2017, we paid Javelin $1.8 million and $0 million, respectively, in transportation costs related to certain export sales. For the six months ended June 30, 2018, the period from January 1, 2017 to March 31, 2017, and the period from April 1, 2017 to June 30, 2017, we paid Javelin $2.8 million, $0.5 million, and $0 million, respectively, in transportation costs related to certain export sales. During the three months ended June 30, 2018 and 2017, we also incurred expense to Javelin of $1.6 million and $0.4 million, respectively, in sales and marketing expenses. For the six months ended June 30, 2018, the period from January 1, 2017 to March 31, 2017, and the period from April 1, 2017 to June 30, 2017, we incurred expense to Javelin of $2.9 million, $0.7 million, and $0.4 million, respectively, in sales and marketing expenses. During the three months ended June 30, 2018 and 2017, we earned less than $0.1 million and $0.2 million, respectively, in other revenues for Murray Energy’s usage of our Sitran terminal, and for the six months ended June 30, 2018, the period from January 1, 2017 to March 31, 2017, and the period from April 1, 2017 to June 30, 2017, Sitran earned usage fees from Murray Energy of less than $0.1 million, $0.2 million, and $0.2 million, respectively. During the three and six months ended June 30, 2018, we utilized capacity on a Murray Energy transloading contract with a third party, thereby allowing Murray Energy to reduce its exposure to certain contractual liquidated damage charges. To compensate the Partnership for the reduced contractual liquidated damage charges, Murray Energy reimbursed the Partnership $2.1 million and $4.6 million of transportation expenses during the three and six months ended June 30, 2018, respectively. During the three and six months ended June 30, 2018, Murray Energy utilized our capacity within our transportation agreements with third parties, thereby allowing us to reduce our exposure to certain contractual liquidated damage charges. To compensate Murray Energy for our reduced contractual liquidated damage charges, we reimbursed Murray Energy $0.9 million and $1.1 million of transportation expenses during the three and six months ended June 30, 2018. From time to time, we also reimburse Murray Energy for costs paid by them on our behalf, including certain insurance premiums. Reserves Investor Group The Reserves Investor Group includes Christopher Cline, the Cline Resource and Development Company (“CRDC”), the four trusts established for the benefit of Mr. Cline’s children (the “Cline Trust”), and certain other limited liability companies owned or controlled by individuals with limited partner interests in Foresight Reserves through indirect ownership. Concurrent with and subsequent to the March 2017 Refinancing Transactions, CRDC and the Cline Trust acquired investments in our Term Loan due 2022 and our Second Lien Notes due 2023 on consistent terms as the unaffiliated owners of these notes As of June 30, 2018, CRDC owned $9.9 million and $5.0 million of the outstanding principal on our Term Loan due 2022 and our Second Lien Notes due 2023, respectively. As of June 30, 2018, the Cline Trust owned $9.9 million and $20.0 million of the outstanding principal on our Term Loan due 2022 and our Second Lien Notes due 2023, respectively. The Cline Trust is also a holder of 17,556 Mineral Reserve Leases Our mines have a series of mineral reserve leases with Colt, LLC and Ruger, LLC (“Ruger”), subsidiaries of Foresight Reserves. Each of these leases have initial terms of 10 years with six renewal periods of five years each, at the election of the lessees, and generally require the lessees to pay the greater of $3.40 per ton or 8.0% of the gross sales price, as defined in the respective agreements, of such coal. We also have overriding royalty agreements with Ruger pursuant to which we pay royalties equal to 8.0% of the gross selling prices, as defined in the agreements. Each of these mineral reserve leases generally require a minimum annual royalty payment, which is recoupable only against actual production royalties from future tons mined during the period of ten years following the date on which any such royalty is paid. Limited Partnership Agreement The general partner manages the Partnership’s operations and activities as specified in the partnership agreement. The general partner of the Partnership is managed by its board of directors. Murray Energy and Foresight Reserves have the right to appoint the directors of the general partner. The members of the board of directors of the general partner are not elected by the unitholders and are not subject to reelection by the unitholders. The officers of the general partner manage the day-to-day affairs of the Partnership’s business. The partnership agreement provides that the Partnership will reimburse its general partner for all direct and indirect expenses incurred or payments made by the general partner on behalf of the Partnership. The following table summarizes certain affiliate amounts included in our condensed consolidated balance sheets:
(Successor)
(Successor)
Affiliated Company
Balance Sheet Location
June 30, 2018
December 31, 2017
(In Thousands)
Murray Energy and affiliated entities (1)
Due from affiliates - current
$
49,908
$
37,685
Murray Energy and affiliated entities
Financing receivables - affiliate - current
$
3,262
$
3,138
Murray Energy and affiliated entities
Due from affiliates - noncurrent
$
—
$
947
Murray Energy and affiliated entities
Financing receivables - affiliate - noncurrent
$
62,434
$
64,097
Foresight Reserves and affiliated entities
Prepaid royalties - current and noncurrent
$
—
$
4,000
Murray Energy and affiliated entities (1)
Due to affiliates - current
$
19,279
$
11,591
Foresight Reserves and affiliated entities
Due to affiliates - current
5,630
1,733
Total
$
24,909
$
13,324
(1) – Includes amounts due to/from Javelin, a joint venture partially owned by Murray Energy. A summary of certain expenses (revenues) incurred with affiliated entities is as follows for the three months ended June 30, 2018 and 2017, the six months ended June 30, 2018, the period from January 1, 2017 to March 31, 2017, and the period from April 1, 2017 to June 30, 2017 (in thousands):
(Successor)
(Successor)
(Successor)
(Successor)
(Predecessor)
Three Months Ended June 30, 2018
Three Months Ended June 30, 2017
Six Months Ended June 30, 2018
Period from April 1, 2017 to June 30, 2017
Period from January 1, 2017 to March 31, 2017
Coal sales – Murray Energy and affiliated entities (including Javelin) (1)
$
(121,328
)
$
(40,310
)
$
(206,410
)
$
(40,310
)
$
(60,749
)
Overriding royalty and lease revenues – Murray Energy and affiliated entities (2)
$
(1,430
)
$
(2,412
)
$
(3,726
)
$
(2,412
)
$
(2,355
)
Terminal revenues - Murray Energy and affiliated entities (2)
$
—
$
(166
)
$
(44
)
$
(166
)
$
(226
)
Royalty expense – NRP and affiliated entities (3)
n/a
$
710
n/a
$
710
$
3,669
Royalty expense – Foresight Reserves and affiliated entities (3)
$
10,724
$
6,735
$
16,111
$
6,735
$
1,521
Loadout services – NRP and affiliated entities (3)
n/a
$
746
n/a
$
746
$
2,134
Transportation services - Murray Energy and affiliated entities (including Javelin) (4)
$
1,829
$
—
$
2,807
$
—
$
525
Purchased goods and services – Murray Energy and affiliated entities (5)
$
4,981
$
3,274
$
9,099
$
3,274
$
2,061
Purchased coal - Murray Energy and affiliated entities (6)
$
3,906
$
—
$
5,657
$
—
$
7,973
Land leases - Foresight Reserves and affiliated entities (3), (4)
$
70
$
7
$
130
$
7
$
57
Sales and marketing expenses - Murray Energy and affiliated entities (including Javelin) (7)
$
1,647
$
367
$
2,913
$
367
$
692
Management services, net – Murray Energy and affiliated entities (7)
$
4,287
$
3,713
$
8,270
$
3,713
$
2,547
Sales-leaseback interest expense - NRP and affiliated entities (8)
n/a
$
2,012
n/a
$
2,012
$
6,244
Principal location in the condensed consolidated financial statements: (1) – Coal sales (2) – Other revenues (3) – Cost of coal produced (excluding depreciation, depletion and amortization) (4) – Transportation (5) – Cost of coal produced (excluding depreciation, depletion and amortization) and property, plant and equipment and development, net, as applicable (6) – Cost of coal purchased (7) – Selling, general and administrative (8) – Interest expense, net Transactions with NRP and affiliated entities are only included in the table above through April 30, 2017 as a result of NRP no longer being an affiliate subsequent to Chris Cline’s affiliate selling its interest in NRP’s general partner on May 9, 2017. We also purchased $3.0 million in mining supplies from an affiliated joint venture under a supply agreement during the period from January 1, 2017 to March 31, 2017. This joint venture was no longer an affiliate subsequent to March 31, 2017, due to The Cline Group disposing of its interest in the joint venture.</t>
  </si>
  <si>
    <t>Earnings per Limited Partner Unit</t>
  </si>
  <si>
    <t>Earnings Per Share [Abstract]</t>
  </si>
  <si>
    <t>10. Earnings per Limited Partner Unit We compute earnings per unit (“EPU”) using the two-class method for master limited partnerships as prescribed in ASC 260, Earnings Per Share The Partnership’s net loss is allocated to the limited partners, including the holders of the subordinated units, in accordance with the partnership agreement on their respective ownership percentages, after giving effect to any special income or expense allocations and incentive distributions paid to the general partner, if any. The holders of our IDRs have the right to receive increasing percentages of quarterly distributions from operating surplus after certain distribution levels defined in the partnership agreement have been achieved. The general partner has no obligation to make distributions; therefore, undistributed earnings of the Partnership are not allocated to the IDRs. Basic EPU is computed by dividing net earnings attributable to unitholders by the weighted-average number of units outstanding during each period. Diluted EPU reflects the potential dilution of common equivalent units that could occur if equity participation units are converted into common units. The following table illustrates the Partnership’s calculation of net loss per common and subordinated unit for the three month periods indicated:
(Successor)
(Successor)
Three Months Ended June 30,
Three Months Ended June 30,
2018
2017
Common Units
Subordinated Units
Total
Common Units
Subordinated Units
Total
(In Thousands, Except Per Unit Data)
(In Thousands, Except Per Unit Data)
Numerator:
Net loss available to limited partner units
$
(14,090
)
$
(15,132
)
$
(29,222
)
$
(8,790
)
$
(7,487
)
$
(16,277
)
Denominator:
Weighted-average units to calculate basic EPU
79,842
64,955
144,797
76,270
64,955
141,225
Less: effect of dilutive securities (1)
—
—
—
—
—
—
Weighted-average units to calculate diluted EPU
79,842
64,955
144,797
76,270
64,955
141,225
Basic net loss per unit
$
(0.18
)
$
(0.23
)
$
(0.20
)
$
(0.12
)
$
(0.12
)
$
(0.12
)
Diluted net loss per unit
$
(0.18
)
$
(0.23
)
$
(0.20
)
$
(0.12
)
$
(0.12
)
$
(0.12
)
(1)
Diluted EPU gives effect to all dilutive potential common units outstanding during the period using the treasury stock method. Diluted EPU excludes all dilutive potential units calculated under the treasury stock method if their effect is anti-dilutive. For the three months ended June 30, 2018 and 2017, approximately 0.3 million and 0.3 million phantom units, respectively, were anti-dilutive, and therefore excluded from the diluted EPU calculation. Diluted EPU also is not impacted during the current period by the 133,735 Warrants outstanding as of June 30, 2018, which are convertible into common units at an exchange rate of approximately 13.6 common units of FELP at an exercise price of $0.8394 per common unit, in each case subject to adjustment (see Note 11).
The following table illustrates the Partnership’s calculation of net loss per common and subordinated unit for the six months ended June 30, 2018, the period from January 1, 2017 to March 31, 2017, and the period from April 1, 2017 to June 30, 2017:
(Successor)
Six Months Ended June 30,
2018
Common Units
Subordinated Units
Total
(In Thousands, Except Per Unit Data)
Numerator:
Net loss available to limited partner units
$
(23,879
)
$
(26,912
)
$
(50,791
)
Denominator:
Weighted-average units to calculate basic EPU
79,347
64,955
144,302
Less: effect of dilutive securities (1)
—
—
—
Weighted-average units to calculate diluted EPU
79,347
64,955
144,302
Basic net loss per unit
$
(0.30
)
$
(0.41
)
$
(0.35
)
Diluted net loss per unit
$
(0.30
)
$
(0.41
)
$
(0.35
)
(Predecessor)
(Successor)
Period from January 1, 2017 to March 31, 2017
Period from April 1, 2017 to June 30, 2017
Common Units
Subordinated Units
Total
Common Units
Subordinated Units
Total
(In Thousands, Except Per Unit Data)
(In Thousands, Except Per Unit Data)
Numerator:
Net loss available to limited partner units
$
(56,259
)
$
(54,925
)
$
(111,184
)
$
(8,790
)
$
(7,487
)
$
(16,277
)
Denominator:
Weighted-average units to calculate basic EPU
66,533
64,955
131,488
76,270
64,955
141,225
Less: effect of dilutive securities (1)
—
—
—
—
—
—
Weighted-average units to calculate diluted EPU
66,533
64,955
131,488
76,270
64,955
141,225
Basic net loss per unit
$
(0.85
)
$
(0.85
)
$
(0.85
)
$
(0.12
)
$
(0.12
)
$
(0.12
)
Diluted net loss per unit
$
(0.85
)
$
(0.85
)
$
(0.85
)
$
(0.12
)
$
(0.12
)
$
(0.12
)
(1)
Diluted EPU gives effect to all dilutive potential common units outstanding during the period using the treasury stock method. Diluted EPU excludes all dilutive potential units calculated under the treasury stock method if their effect is anti-dilutive. For the six months ended June 30, 2018, approximately 0.3 million phantom units, respectively, were anti-dilutive, and therefore excluded from the diluted EPU calculation. For the period from January 1, 2017 to March 31, 2017 and for the period from April 1, 2017 to June 30, 2017, approximately 0.3 million phantom units were anti-dilutive and therefore excluded from the diluted EPU calculation. Diluted EPU also is not impacted during the current period by the 133,735 Warrants outstanding as of June 30, 2018, which are convertible into common units at an exchange rate of approximately 13.6 common units of FELP at an exercise price of $0.8394 per common unit, in each case subject to adjustment (see Note 11).</t>
  </si>
  <si>
    <t>Fair Value of Financial Instruments</t>
  </si>
  <si>
    <t>Fair Value Disclosures [Abstract]</t>
  </si>
  <si>
    <t>11. Fair Value of Financial Instruments Warrants In August 2016, FELP issued 516,825 warrants (the “Warrants”) to the unaffiliated owners of previously outstanding debt to purchase an amount of common units. Upon their issuance, the Warrants were recorded as a liability at fair value and remeasured to fair value at each balance sheet date. The resulting non-cash gain or loss on remeasurements was recorded as a non-operating loss in our consolidated statements of operations. As a result of a series of transactions related to the March 2017 Refinancing Transactions, the establishment of a fixed exchange rate for the conversion of the Warrants to a number of common units resulted in the warrant liability being reclassified to partners’ capital, and therefore, were not remeasured at fair value subsequent to the March 2017 Refinancing Transactions. As of June 30, 2018, there are 133,735 Warrants outstanding and exercisable into 13.6 common units of FELP at an exercise price of $0.8394 per common unit. Long-Term Debt The fair value of long-term debt as of June 30, 2018 and December 31, 2017 was $1,211.8 million and $1,178.1 million, respectively. The fair value of long-term debt was calculated based on (i) quoted prices in markets that are not active and (ii) the amount of future cash flows associated with each debt instrument discounted at the Partnership’s current estimated credit-adjusted borrowing rate for similar debt instruments with comparable terms. These are considered Level 2 and Level 3 fair value measurements, respectively.</t>
  </si>
  <si>
    <t>Contingencies</t>
  </si>
  <si>
    <t>Commitments And Contingencies Disclosure [Abstract]</t>
  </si>
  <si>
    <t xml:space="preserve">12. Contingencies Macoupin Royalty Matter In January 2016, WPP LLC (“WPP”), a subsidiary of NRP, a sent a demand letter to Macoupin claiming it had misapplied the royalty recoupment provision involving a coal mining lease and a rail infrastructure lease, resulting in underpayments of $3.3 million. In April 2016, WPP and HOD LLC (“HOD”), a subsidiary of NRP filed a complaint in the Circuit Court of Macoupin County, Illinois. Currently, WPP claims are estimated to exceed $11.0 million. We do not believe that the royalty recoupment provision was misapplied and have continued to apply the recoupment provision consistently with prior periods. While we believe that the language of the agreements and the parties’ course of performance thereunder support Macoupin’s position, should we not prevail, we would be responsible for paying WPP for any recoupment taken that is found to contravene the contractual language. Macoupin has filed a motion to dismiss the Complaint, which is pending. Hillsboro Matters In July 2015, we provided notice to WPP declaring a force majeure event at our Hillsboro mine due to a combustion event. As a result of the force majeure event, as of June 30, 2018, we have not made $91.0 million in minimum deficiency payments to WPP in accordance with the force majeure provisions of the royalty agreement. On November 24, 2015, WPP filed a Complaint in the Circuit Court of Montgomery County, Illinois, against Hillsboro, and WPP has subsequently amended its Complaint. On October 6, 2017, the Circuit Court dismissed many of the claims in the Third Amended Complaint against Hillsboro and the Partnership and other of its subsidiaries. However, WPP was afforded a chance to replead some claims, and WPP’s claim for breach of the royalty agreement will proceed. While we believe this is a force majeure event, as contemplated by the royalty agreement, and that the alleged claims are without merit, should we not prevail, we would be responsible for funding any minimum deficiency payment amounts during the shutdown period to WPP and potentially additional fees and interest of 1% per month. A bench trial to resolve the dispute over Hillsboro’s declaration of force majeure is currently set for October 22, 2018. On April 11, 2018, Hillsboro filed appropriate pleadings to seek a declaratory judgment from the Circuit Court of Montgomery County, Illinois, that the royalty agreement has terminated by its own terms. Under the royalty agreement, Hillsboro leased certain mineral rights from WPP for a term of 20 years (with the option to renew for additional five-year terms, with a maximum of six terms) or until the date on which all merchantable and mineable coal under the royalty agreement has been mined and removed. Hillsboro maintains that all merchantable and mineable coal under the royalty agreement was mined and removed as of March 26, 2015, the date on which the last coal was mined and removed under the terms of the royalty agreement. If the Court agrees that the royalty agreement is terminated, no payments are owed by Hillsboro under the royalty agreement after the date of termination. Hillsboro’s declaratory judgment action is subject to litigation, the outcome of which remains uncertain. On June 22, 2018, the Circuit Court issued a procedural ruling that would allow Hillsboro’s counterclaim seeking termination of the royalty agreement to proceed within the force majeure case. WPP has since filed a motion to dismiss the counterclaim, and the Circuit Court has set a hearing on the motion to dismiss for September 7, 2018. Despite the procedural ruling in Hillsboro’s favor, the ultimate outcome of Hillsboro’s counterclaim seeking termination of the royalty agreement still remains uncertain. Other Matters We are also party to various other litigation matters, in most cases involving ordinary and routine claims incidental to our business. We cannot reasonably estimate the ultimate legal and financial liability with respect to all pending litigation matters. However, we believe, based on our examination of such matters, that the ultimate liability will not have a material adverse effect on our consolidated financial position, results of operations or cash flows. As of June 30, 2018, we have $1.3 million accrued, in aggregate, for various litigation matters. Insurance Recoveries We are currently in discussions with our insurance provider in regards to further potential recoveries under our policy related to the combustion event at our Hillsboro operation. From the date of the combustion event through December 31, 2017, we have recognized $46.9 million of insurance recoveries related to the recovery of mitigation costs and business interruption insurance proceeds. During the three months ended June 30, 2018, we recognized an additional $44.1 million of insurance recoveries. For the three months ended June 30, 2018, recoveries totaling $1.1 million related to mitigation costs were recorded to cost of coal produced (excluding depreciation, depletion and amortization), with the remaining $43.0 million of recoveries, related to the recovery of losses on machinery and equipment, recorded to other operating (income) expense in our consolidated statement of operations. We continue to pursue additional remedies under our insurance policies; however, there can be no assurances that we will receive any further insurance recoveries related to this incident. Performance Bonds We had outstanding surety bonds with third parties of $86.2 million as of June 30, 2018 to secure reclamation and other performance commitments. </t>
  </si>
  <si>
    <t>Long-Lived Asset Impairments</t>
  </si>
  <si>
    <t>13. Long-Lived Asset Impairments As a result of the matters with WPP described in Note 12 and additional facts and circumstances arising in early April, on April 11, 2018, we announced that our Hillsboro operation will be permanently closed and certain long-lived assets consisting primarily of mineral reserves and certain buildings and structures, machinery and equipment, and other related assets are not expected to generate future positive cash flows. As the expected future cash flows are projected to be immaterial and not sufficient to support the recoverability of the assets’ carrying values, the assets were reduced to their estimated fair values. As such, we recorded an aggregate impairment charge of $110.7 million during the three months ended June 30, 2018. The fair values were measured primarily based on an estimate of discounted future cash flows, which are considered Level 3 fair value inputs. The permanent closure of our Hillsboro operation also resulted in the write-off of the liability associated with the unfavorable royalty agreement included within long-term contract-based intangibles on the consolidated balance sheets. As a result, we recorded a benefit of $69.1 million during the three months ended June 30, 2018.</t>
  </si>
  <si>
    <t>Subsequent Event</t>
  </si>
  <si>
    <t>Subsequent Events [Abstract]</t>
  </si>
  <si>
    <t>14. Subsequent Event On August 3 0.0565 31 21</t>
  </si>
  <si>
    <t>New Accounting Standards (Policies)</t>
  </si>
  <si>
    <t xml:space="preserve">In May 2014, the Financial Accounting Standards Board (“FASB”) issued ASU 2014-09, Revenue from Contracts with Customers (“ASC 606”),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C 606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We adopted ASC 606 as of January 1, 2018 using the modified retrospective approach; therefore, the comparative information has not been adjusted and continues to be reported under previous revenue recognition guidance. The adoption did not have a material effect on our financial position and results of operations as the timing of revenue recognition related to coal sales remains consistent between ASC 606 and previous revenue recognition guidance. Additionally, there was no cumulative adjustment to partners’ capital as of January 1, 2018. Refer to Note 3 for the additional financial statement disclosures required by ASC 606. In November 2016, the FASB issued ASU 2016-18, which clarified the presentation requirements of restricted cash within the statement of cash flows. Under ASU 2016-18,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and is to be applied retrospectively. We adopted this update during the first quarter of 2018 and this new guidance to required adjustments to the presentation of our condensed consolidated statement of cash flows. Refer to Note 4 for the additional financial statement disclosures required by this update. In February 2016, the FASB issued ASU 2016-02, which updated guidance regarding the accounting for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and related disclosures. We disclosed our future minimum payments on our contractual royalty obligations and operating lease obligations in our Annual Report on Form 10-K filed with the SEC on March 7, 2018 and we will evaluate those contracts as well as other existing arrangements to determine if they qualify for lease accounting under the new standard. </t>
  </si>
  <si>
    <t>Revenue from Contracts with Customers (Tables)</t>
  </si>
  <si>
    <t>Schedule of Disaggregates Revenue by Domestic and International Markets</t>
  </si>
  <si>
    <t>The following table disaggregates revenue by domestic and international markets:
(Successor)
(Successor)
Three Months Ended June 30, 2018
Six Months Ended June 30, 2018
(In Thousands)
(In Thousands)
Coal sales - Domestic
$
146,682
$
289,397
Coal sales - International
123,310
218,982
Total coal sales
$
269,992
$
508,379</t>
  </si>
  <si>
    <t>Schedule of Information About Balances Associated with Contracts with Customers</t>
  </si>
  <si>
    <t>The following table provides information about balances associated with contracts with customers:
(Successor)
June 30, 2018
(In Thousands)
Receivables - Included in 'Accounts receivable'
$
23,559
Receivables - Included in 'Due from affiliates - current'
43,681
Total contract balances
$
67,240</t>
  </si>
  <si>
    <t>Supplemental Cash Flow Information (Tables)</t>
  </si>
  <si>
    <t>The following is supplemental information to the condensed consolidated statement of cash flows (in thousands):
(Successor)
(Successor)
(Predecessor)
Six Months Ended June 30, 2018
Period From April 1, 2017 through June 30, 2017
Period From January 1, 2017 through March 31, 2017
Supplemental disclosures of non-cash financing activities:
Short-term insurance financing
$
985
$
2,188
$
—
Reclassification of warrant liability to partners' capital
$
—
$
—
$
41,888</t>
  </si>
  <si>
    <t>Reconciliation of Cash, Cash Equivalents, and Restricted Cash</t>
  </si>
  <si>
    <t>The following table provides a reconciliation of cash, cash equivalents, and restricted cash reported within the condensed consolidated balance sheets to the total of the same such amounts shown in the condensed consolidated statement of cash flows (in thousands):
(Successor)
(Successor)
(Successor)
(Successor)
(Predecessor)
June 30, 2018
December 31, 2017
June 30, 2017
March 31, 2017
December 31, 2016
Cash and cash equivalents
$
38,760
$
2,179
$
7,208
$
4,235
$
103,690
Restricted cash - Included in 'Other prepaid expenses and current assets'
—
—
17,098
10,489
10,731
Restricted cash - Included in 'Other assets'
—
—
—
—
2,500
Total cash, cash equivalents, and restricted cash shown in the statement of cash flows
$
38,760
$
2,179
$
24,306
$
14,724
$
116,921</t>
  </si>
  <si>
    <t>Accounts Receivable (Tables)</t>
  </si>
  <si>
    <t>Schedule of Accounts Receivable</t>
  </si>
  <si>
    <t>Accounts receivable consist of the following:
(Successor)
(Successor)
June 30, 2018
December 31, 2017
(In Thousands)
Trade accounts receivable
$
23,559
$
31,225
Other receivables
3,683
3,933
Total accounts receivable
$
27,242
$
35,158</t>
  </si>
  <si>
    <t>Inventories, Net (Tables)</t>
  </si>
  <si>
    <t>Schedule of Inventories, Net</t>
  </si>
  <si>
    <t>Inventories, net consist of the following:
(Successor)
(Successor)
June 30, 2018
December 31, 2017
(In Thousands)
Parts and supplies
$
17,501
$
17,196
Raw coal
10,796
5,577
Clean coal
16,381
17,766
Total inventories
$
44,678
$
40,539</t>
  </si>
  <si>
    <t>Property, Plant, Equipment and Development, Net (Tables)</t>
  </si>
  <si>
    <t>Schedule of Property, Plant, Equipment and Development, Net</t>
  </si>
  <si>
    <t>Property, plant, equipment and development, net consist of the following:
(Successor)
(Successor)
June 30, 2018
December 31, 2017
(In Thousands)
Land, land rights and mineral rights
$
1,631,504
$
1,639,980
Machinery and equipment
558,200
580,649
Machinery and equipment under capital lease
127,064
127,064
Buildings and structures
221,625
221,625
Development costs
23,025
16,644
Other
3,449
3,449
Property, plant, equipment and development
2,564,867
2,589,411
Less: accumulated depreciation, depletion and amortization
(360,982
)
(210,806
)
Property, plant, equipment and development, net
$
2,203,885
$
2,378,605</t>
  </si>
  <si>
    <t>Long-Term Debt and Capital Lease Obligations (Tables)</t>
  </si>
  <si>
    <t>Schedule of Long-Term Debt and Capital Lease Obligations</t>
  </si>
  <si>
    <t>Long-term debt and capital lease obligations consist of the following:
(Successor)
(Successor)
June 30, 2018
December 31, 2017
(In Thousands)
Term Loan due 2022
$
762,906
$
818,813
Second Lien Notes due 2023
425,000
425,000
Revolving Credit Facility ($170.0 million capacity)
35,000
—
5.78% longwall financing arrangement
18,675
28,012
5.555% longwall financing arrangement
23,204
30,937
Capital lease obligations
19,722
25,378
Subtotal - Total long-term debt and capital lease obligations principal outstanding
1,284,507
1,328,140
Unamortized debt discounts
(12,282
)
(13,608
)
Total long-term debt and capital lease obligations
1,272,225
1,314,532
Less: current portion
(50,449
)
(109,532
)
Non-current portion of long-term debt and capital lease obligations
$
1,221,776
$
1,205,000</t>
  </si>
  <si>
    <t>Related-Party Transactions (Tables)</t>
  </si>
  <si>
    <t>Summary of Certain Affiliate Amounts Included in Condensed Consolidated Balance Sheets</t>
  </si>
  <si>
    <t xml:space="preserve">The following table summarizes certain affiliate amounts included in our condensed consolidated balance sheets:
(Successor)
(Successor)
Affiliated Company
Balance Sheet Location
June 30, 2018
December 31, 2017
(In Thousands)
Murray Energy and affiliated entities (1)
Due from affiliates - current
$
49,908
$
37,685
Murray Energy and affiliated entities
Financing receivables - affiliate - current
$
3,262
$
3,138
Murray Energy and affiliated entities
Due from affiliates - noncurrent
$
—
$
947
Murray Energy and affiliated entities
Financing receivables - affiliate - noncurrent
$
62,434
$
64,097
Foresight Reserves and affiliated entities
Prepaid royalties - current and noncurrent
$
—
$
4,000
Murray Energy and affiliated entities (1)
Due to affiliates - current
$
19,279
$
11,591
Foresight Reserves and affiliated entities
Due to affiliates - current
5,630
1,733
Total
$
24,909
$
13,324
(1) – Includes amounts due to/from Javelin, a joint venture partially owned by Murray Energy. </t>
  </si>
  <si>
    <t>Summary of Certain Expenses (Revenues) Incurred With Affiliated Entities</t>
  </si>
  <si>
    <t>A summary of certain expenses (revenues) incurred with affiliated entities is as follows for the three months ended June 30, 2018 and 2017, the six months ended June 30, 2018, the period from January 1, 2017 to March 31, 2017, and the period from April 1, 2017 to June 30, 2017 (in thousands):
(Successor)
(Successor)
(Successor)
(Successor)
(Predecessor)
Three Months Ended June 30, 2018
Three Months Ended June 30, 2017
Six Months Ended June 30, 2018
Period from April 1, 2017 to June 30, 2017
Period from January 1, 2017 to March 31, 2017
Coal sales – Murray Energy and affiliated entities (including Javelin) (1)
$
(121,328
)
$
(40,310
)
$
(206,410
)
$
(40,310
)
$
(60,749
)
Overriding royalty and lease revenues – Murray Energy and affiliated entities (2)
$
(1,430
)
$
(2,412
)
$
(3,726
)
$
(2,412
)
$
(2,355
)
Terminal revenues - Murray Energy and affiliated entities (2)
$
—
$
(166
)
$
(44
)
$
(166
)
$
(226
)
Royalty expense – NRP and affiliated entities (3)
n/a
$
710
n/a
$
710
$
3,669
Royalty expense – Foresight Reserves and affiliated entities (3)
$
10,724
$
6,735
$
16,111
$
6,735
$
1,521
Loadout services – NRP and affiliated entities (3)
n/a
$
746
n/a
$
746
$
2,134
Transportation services - Murray Energy and affiliated entities (including Javelin) (4)
$
1,829
$
—
$
2,807
$
—
$
525
Purchased goods and services – Murray Energy and affiliated entities (5)
$
4,981
$
3,274
$
9,099
$
3,274
$
2,061
Purchased coal - Murray Energy and affiliated entities (6)
$
3,906
$
—
$
5,657
$
—
$
7,973
Land leases - Foresight Reserves and affiliated entities (3), (4)
$
70
$
7
$
130
$
7
$
57
Sales and marketing expenses - Murray Energy and affiliated entities (including Javelin) (7)
$
1,647
$
367
$
2,913
$
367
$
692
Management services, net – Murray Energy and affiliated entities (7)
$
4,287
$
3,713
$
8,270
$
3,713
$
2,547
Sales-leaseback interest expense - NRP and affiliated entities (8)
n/a
$
2,012
n/a
$
2,012
$
6,244
Principal location in the condensed consolidated financial statements: (1) – Coal sales (2) – Other revenues (3) – Cost of coal produced (excluding depreciation, depletion and amortization) (4) – Transportation (5) – Cost of coal produced (excluding depreciation, depletion and amortization) and property, plant and equipment and development, net, as applicable (6) – Cost of coal purchased (7) – Selling, general and administrative (8) – Interest expense, net</t>
  </si>
  <si>
    <t>Earnings per Limited Partner Unit (Tables)</t>
  </si>
  <si>
    <t>Summary of Partnership's Calculation of Net Loss per Common and Subordinated Unit</t>
  </si>
  <si>
    <t>The following table illustrates the Partnership’s calculation of net loss per common and subordinated unit for the three month periods indicated:
(Successor)
(Successor)
Three Months Ended June 30,
Three Months Ended June 30,
2018
2017
Common Units
Subordinated Units
Total
Common Units
Subordinated Units
Total
(In Thousands, Except Per Unit Data)
(In Thousands, Except Per Unit Data)
Numerator:
Net loss available to limited partner units
$
(14,090
)
$
(15,132
)
$
(29,222
)
$
(8,790
)
$
(7,487
)
$
(16,277
)
Denominator:
Weighted-average units to calculate basic EPU
79,842
64,955
144,797
76,270
64,955
141,225
Less: effect of dilutive securities (1)
—
—
—
—
—
—
Weighted-average units to calculate diluted EPU
79,842
64,955
144,797
76,270
64,955
141,225
Basic net loss per unit
$
(0.18
)
$
(0.23
)
$
(0.20
)
$
(0.12
)
$
(0.12
)
$
(0.12
)
Diluted net loss per unit
$
(0.18
)
$
(0.23
)
$
(0.20
)
$
(0.12
)
$
(0.12
)
$
(0.12
)
(1)
Diluted EPU gives effect to all dilutive potential common units outstanding during the period using the treasury stock method. Diluted EPU excludes all dilutive potential units calculated under the treasury stock method if their effect is anti-dilutive. For the three months ended June 30, 2018 and 2017, approximately 0.3 million and 0.3 million phantom units, respectively, were anti-dilutive, and therefore excluded from the diluted EPU calculation. Diluted EPU also is not impacted during the current period by the 133,735 Warrants outstanding as of June 30, 2018, which are convertible into common units at an exchange rate of approximately 13.6 common units of FELP at an exercise price of $0.8394 per common unit, in each case subject to adjustment (see Note 11).
The following table illustrates the Partnership’s calculation of net loss per common and subordinated unit for the six months ended June 30, 2018, the period from January 1, 2017 to March 31, 2017, and the period from April 1, 2017 to June 30, 2017:
(Successor)
Six Months Ended June 30,
2018
Common Units
Subordinated Units
Total
(In Thousands, Except Per Unit Data)
Numerator:
Net loss available to limited partner units
$
(23,879
)
$
(26,912
)
$
(50,791
)
Denominator:
Weighted-average units to calculate basic EPU
79,347
64,955
144,302
Less: effect of dilutive securities (1)
—
—
—
Weighted-average units to calculate diluted EPU
79,347
64,955
144,302
Basic net loss per unit
$
(0.30
)
$
(0.41
)
$
(0.35
)
Diluted net loss per unit
$
(0.30
)
$
(0.41
)
$
(0.35
)
(Predecessor)
(Successor)
Period from January 1, 2017 to March 31, 2017
Period from April 1, 2017 to June 30, 2017
Common Units
Subordinated Units
Total
Common Units
Subordinated Units
Total
(In Thousands, Except Per Unit Data)
(In Thousands, Except Per Unit Data)
Numerator:
Net loss available to limited partner units
$
(56,259
)
$
(54,925
)
$
(111,184
)
$
(8,790
)
$
(7,487
)
$
(16,277
)
Denominator:
Weighted-average units to calculate basic EPU
66,533
64,955
131,488
76,270
64,955
141,225
Less: effect of dilutive securities (1)
—
—
—
—
—
—
Weighted-average units to calculate diluted EPU
66,533
64,955
131,488
76,270
64,955
141,225
Basic net loss per unit
$
(0.85
)
$
(0.85
)
$
(0.85
)
$
(0.12
)
$
(0.12
)
$
(0.12
)
Diluted net loss per unit
$
(0.85
)
$
(0.85
)
$
(0.85
)
$
(0.12
)
$
(0.12
)
$
(0.12
)
(1)
Diluted EPU gives effect to all dilutive potential common units outstanding during the period using the treasury stock method. Diluted EPU excludes all dilutive potential units calculated under the treasury stock method if their effect is anti-dilutive. For the six months ended June 30, 2018, approximately 0.3 million phantom units, respectively, were anti-dilutive, and therefore excluded from the diluted EPU calculation. For the period from January 1, 2017 to March 31, 2017 and for the period from April 1, 2017 to June 30, 2017, approximately 0.3 million phantom units were anti-dilutive and therefore excluded from the diluted EPU calculation. Diluted EPU also is not impacted during the current period by the 133,735 Warrants outstanding as of June 30, 2018, which are convertible into common units at an exchange rate of approximately 13.6 common units of FELP at an exercise price of $0.8394 per common unit, in each case subject to adjustment (see Note 11).</t>
  </si>
  <si>
    <t>Organization, Nature of Business and Basis of Presentation - Additional Information (Details) $ in Millions</t>
  </si>
  <si>
    <t>Mar. 28, 2017USD ($)</t>
  </si>
  <si>
    <t>Jun. 23, 2014</t>
  </si>
  <si>
    <t>Jun. 30, 2018segmentMiningComplex</t>
  </si>
  <si>
    <t>Apr. 30, 2015</t>
  </si>
  <si>
    <t>Apr. 16, 2015</t>
  </si>
  <si>
    <t>Schedule Of Organization Nature Of Business And Basis Of Presentation [Line Items]</t>
  </si>
  <si>
    <t>Number of Reportable Segments | segment</t>
  </si>
  <si>
    <t>Number of underground mining complexes | MiningComplex</t>
  </si>
  <si>
    <t>Predecessor | Murray Energy Transaction</t>
  </si>
  <si>
    <t>Percentage of outstanding limited partner units issued</t>
  </si>
  <si>
    <t>50.00%</t>
  </si>
  <si>
    <t>Predecessor | Foresight Energy GP Limited Liability Company | Murray Energy Transaction</t>
  </si>
  <si>
    <t>Percentage of voting interests acquired</t>
  </si>
  <si>
    <t>80.00%</t>
  </si>
  <si>
    <t>34.00%</t>
  </si>
  <si>
    <t>Additional voting interests acquired through exercise of option, percentage</t>
  </si>
  <si>
    <t>46.00%</t>
  </si>
  <si>
    <t>Aggregate exercise price of option | $</t>
  </si>
  <si>
    <t>Predecessor | Foresight Energy LLC | Foresight Reserves, LP</t>
  </si>
  <si>
    <t>Ownership percentage prior</t>
  </si>
  <si>
    <t>99.333%</t>
  </si>
  <si>
    <t>Predecessor | Foresight Energy LLC | Member of Management</t>
  </si>
  <si>
    <t>0.667%</t>
  </si>
  <si>
    <t>New Accounting Standards - Additional Information (Details)</t>
  </si>
  <si>
    <t>Jan. 01, 2018USD ($)</t>
  </si>
  <si>
    <t>ASU 2014-09</t>
  </si>
  <si>
    <t>New Accounting Pronouncements Or Change In Accounting Principle [Line Items]</t>
  </si>
  <si>
    <t>Cumulative adjustment to partners’ capital</t>
  </si>
  <si>
    <t>Revenue from Contracts with Customers - Additional Information (Details)</t>
  </si>
  <si>
    <t>Minimum</t>
  </si>
  <si>
    <t>Disaggregation Of Revenue [Line Items]</t>
  </si>
  <si>
    <t>Coal sales contract term</t>
  </si>
  <si>
    <t>1 year</t>
  </si>
  <si>
    <t>Maximum</t>
  </si>
  <si>
    <t>3 years</t>
  </si>
  <si>
    <t>Recognized amortization period of assets</t>
  </si>
  <si>
    <t>Revenue from Contracts with Customers - Schedule of Disaggregates Revenue by Domestic and International Markets (Details) - USD ($) $ in Thousands</t>
  </si>
  <si>
    <t>Total coal sales</t>
  </si>
  <si>
    <t>Domestic</t>
  </si>
  <si>
    <t>International</t>
  </si>
  <si>
    <t>Revenue from Contracts with Customers - Schedule of Information About Balances Associated with Contracts with Customers (Details) - USD ($) $ in Thousands</t>
  </si>
  <si>
    <t>Receivables - Included in 'Accounts receivable'</t>
  </si>
  <si>
    <t>Receivables - Included in 'Due from affiliates - current'</t>
  </si>
  <si>
    <t>Total contract balances</t>
  </si>
  <si>
    <t>Supplemental Cash Flow Information - Supplemental Cash Flow Information (Details) - USD ($) $ in Thousands</t>
  </si>
  <si>
    <t>Supplemental disclosures of non-cash financing activities:</t>
  </si>
  <si>
    <t>Short-term insurance financing</t>
  </si>
  <si>
    <t>Reclassification of warrant liability to partners' capital</t>
  </si>
  <si>
    <t>Supplemental Cash Flow Information - Reconciliation of Cash, Cash Equivalents, and Restricted Cash (Details) - USD ($) $ in Thousands</t>
  </si>
  <si>
    <t>Dec. 31, 2016</t>
  </si>
  <si>
    <t>Restricted cash current</t>
  </si>
  <si>
    <t>Restricted cash and cash equivalents, current, asset, statement of financial position [extensible list]</t>
  </si>
  <si>
    <t>felp:OtherPrepaidExpensesAndCurrentAssets</t>
  </si>
  <si>
    <t>Restricted cash and cash equivalents, noncurrent, asset, statement of financial position [extensible list]</t>
  </si>
  <si>
    <t>us-gaap:OtherAssetsNoncurrent</t>
  </si>
  <si>
    <t>Total cash, cash equivalents, and restricted cash shown in the statement of cash flows</t>
  </si>
  <si>
    <t>Restricted cash noncurrent</t>
  </si>
  <si>
    <t>Supplemental Cash Flow Information - Additional Information (Details)</t>
  </si>
  <si>
    <t>Trade Accounts Receivable Securitization Program</t>
  </si>
  <si>
    <t>Supplemental Cash Flow Information [Line Items]</t>
  </si>
  <si>
    <t>Termination period</t>
  </si>
  <si>
    <t>2017-12</t>
  </si>
  <si>
    <t>Accounts Receivable - Schedule of Accounts Receivable (Details) - USD ($) $ in Thousands</t>
  </si>
  <si>
    <t>Trade accounts receivable</t>
  </si>
  <si>
    <t>Other receivables</t>
  </si>
  <si>
    <t>Total accounts receivable</t>
  </si>
  <si>
    <t>Inventories, Net - Schedule of Inventories, Net (Details) - USD ($) $ in Thousands</t>
  </si>
  <si>
    <t>Inventory [Line Items]</t>
  </si>
  <si>
    <t>Parts and supplies</t>
  </si>
  <si>
    <t>Total inventories</t>
  </si>
  <si>
    <t>Raw coal</t>
  </si>
  <si>
    <t>Coal</t>
  </si>
  <si>
    <t>Clean coal</t>
  </si>
  <si>
    <t>Property, Plant, Equipment and Development, Net - Schedule of Property, Plant, Equipment and Development, Net (Details) - USD ($) $ in Thousands</t>
  </si>
  <si>
    <t>Land, land rights and mineral rights</t>
  </si>
  <si>
    <t>Machinery and equipment</t>
  </si>
  <si>
    <t>Machinery and equipment under capital lease</t>
  </si>
  <si>
    <t>Buildings and structures</t>
  </si>
  <si>
    <t>Development costs</t>
  </si>
  <si>
    <t>Property, plant, equipment and development</t>
  </si>
  <si>
    <t>Less: accumulated depreciation, depletion and amortization</t>
  </si>
  <si>
    <t>Long-Term Debt and Capital Lease Obligations - Schedule of Long-Term Debt and Capital Lease Obligations (Details) - USD ($)</t>
  </si>
  <si>
    <t>Debt Instrument [Line Items]</t>
  </si>
  <si>
    <t>Capital lease obligations</t>
  </si>
  <si>
    <t>Subtotal - Total long-term debt and capital lease obligations principal outstanding</t>
  </si>
  <si>
    <t>Unamortized debt discounts</t>
  </si>
  <si>
    <t>Total long-term debt and capital lease obligations</t>
  </si>
  <si>
    <t>Less: current portion</t>
  </si>
  <si>
    <t>Term Loan due 2022</t>
  </si>
  <si>
    <t>Long-term debt</t>
  </si>
  <si>
    <t>Second Lien Notes due 2023</t>
  </si>
  <si>
    <t>5.78% longwall financing arrangement</t>
  </si>
  <si>
    <t>5.555% longwall financing arrangement</t>
  </si>
  <si>
    <t>Revolving Credit Facility ($170.0 Million capacity)</t>
  </si>
  <si>
    <t>Revolving Credit Facility</t>
  </si>
  <si>
    <t>Long-Term Debt and Capital Lease Obligations - Schedule of Long-Term Debt and Capital Lease Obligations (Parenthetical) (Details) - USD ($)</t>
  </si>
  <si>
    <t>12 Months Ended</t>
  </si>
  <si>
    <t>Debt instrument maturity year</t>
  </si>
  <si>
    <t>Debt instrument interest percentage</t>
  </si>
  <si>
    <t>11.50%</t>
  </si>
  <si>
    <t>5.78%</t>
  </si>
  <si>
    <t>5.555%</t>
  </si>
  <si>
    <t>Maximum borrowings capacity under credit facility</t>
  </si>
  <si>
    <t>Long-Term Debt and Capital Lease Obligations - Term Loan Due 2022 - Additional Information (Details) - Term Loan due 2022 $ in Millions</t>
  </si>
  <si>
    <t>Jun. 30, 2018USD ($)</t>
  </si>
  <si>
    <t>Excess cash Flow provisions calculated after year end</t>
  </si>
  <si>
    <t>95 days</t>
  </si>
  <si>
    <t>Prepaid of outstanding borrowings under excess cash flow provisions</t>
  </si>
  <si>
    <t>Debt instrument, LIBOR floor rate</t>
  </si>
  <si>
    <t>1.00%</t>
  </si>
  <si>
    <t>LIBOR</t>
  </si>
  <si>
    <t>Interest rate on borrowings under credit facility</t>
  </si>
  <si>
    <t>5.75%</t>
  </si>
  <si>
    <t>Base Rate</t>
  </si>
  <si>
    <t>4.75%</t>
  </si>
  <si>
    <t>Long-Term Debt and Capital Lease Obligations - Second Lien Notes Due 2023 - Additional Information (Details) - Second Lien Notes due 2023</t>
  </si>
  <si>
    <t>Debt instrument maturity date</t>
  </si>
  <si>
    <t>Apr. 1,
		2023</t>
  </si>
  <si>
    <t>Debt instrument interest payable description</t>
  </si>
  <si>
    <t>The Second Lien Notes due 2023 have a maturity date of April 1, 2023 and bear interest at a rate of 11.50% per annum, payable in cash semi-annually on April 1 and October 1.</t>
  </si>
  <si>
    <t>Debt instrument frequency of periodic interest payment</t>
  </si>
  <si>
    <t>semi-annually</t>
  </si>
  <si>
    <t>Long-Term Debt and Capital Lease Obligations - Revolving Credit Facility - Additional Information (Details)</t>
  </si>
  <si>
    <t>Revolving credit facility</t>
  </si>
  <si>
    <t>Letters of credit outstanding amount</t>
  </si>
  <si>
    <t>Line of credit facility current borrowing capacity</t>
  </si>
  <si>
    <t>Revolving Credit Facility | Minimum</t>
  </si>
  <si>
    <t>0.00%</t>
  </si>
  <si>
    <t>Revolving Credit Facility | Minimum | LIBOR</t>
  </si>
  <si>
    <t>5.25%</t>
  </si>
  <si>
    <t>Revolving Credit Facility | Minimum | Base Rate</t>
  </si>
  <si>
    <t>4.25%</t>
  </si>
  <si>
    <t>Revolving Credit Facility | Maximum | LIBOR</t>
  </si>
  <si>
    <t>5.50%</t>
  </si>
  <si>
    <t>Revolving Credit Facility | Maximum | Base Rate</t>
  </si>
  <si>
    <t>4.50%</t>
  </si>
  <si>
    <t>Related-Party Transactions - Additional Information (Details) $ in Thousands</t>
  </si>
  <si>
    <t>Mar. 28, 2017USD ($)shares</t>
  </si>
  <si>
    <t>Mar. 27, 2017USD ($)shares</t>
  </si>
  <si>
    <t>Apr. 30, 2015USD ($)</t>
  </si>
  <si>
    <t>Jun. 30, 2018USD ($)shares</t>
  </si>
  <si>
    <t>Jun. 30, 2017USD ($)</t>
  </si>
  <si>
    <t>Mar. 31, 2017USD ($)</t>
  </si>
  <si>
    <t>Jun. 30, 2018USD ($)TrustRenewal$ / Tshares</t>
  </si>
  <si>
    <t>Dec. 31, 2017USD ($)shares</t>
  </si>
  <si>
    <t>Related Party Transaction [Line Items]</t>
  </si>
  <si>
    <t>Class of Warrant or Right, Outstanding | shares</t>
  </si>
  <si>
    <t>Financing receivables - affiliates</t>
  </si>
  <si>
    <t>Reimbursement of transportation expenses</t>
  </si>
  <si>
    <t>Transport and Overriding Royalty Agreements</t>
  </si>
  <si>
    <t>Total remaining minimum payments of transportation lease</t>
  </si>
  <si>
    <t>Unearned income from financing leasing services</t>
  </si>
  <si>
    <t>Outstanding financing receivable</t>
  </si>
  <si>
    <t>ORRA</t>
  </si>
  <si>
    <t>Remaining minimum payments under agreement</t>
  </si>
  <si>
    <t>Unearned income under agreement</t>
  </si>
  <si>
    <t>Reserves Investor Group</t>
  </si>
  <si>
    <t>Number of trusts established | Trust</t>
  </si>
  <si>
    <t>Proceeds from common unit issuance to Murray Energy (affiliate)</t>
  </si>
  <si>
    <t>Murray Energy Transaction | Predecessor</t>
  </si>
  <si>
    <t>Proceeds from sale of voting interest</t>
  </si>
  <si>
    <t>Natural Resource Partners LP ("NRP")</t>
  </si>
  <si>
    <t>General partner ownership interest</t>
  </si>
  <si>
    <t>31.00%</t>
  </si>
  <si>
    <t>Limited partners ownership interest</t>
  </si>
  <si>
    <t>4.00%</t>
  </si>
  <si>
    <t>Murray Energy And Affiliated Entities</t>
  </si>
  <si>
    <t>Subordinated limited partner ownership interest, description</t>
  </si>
  <si>
    <t>owner of all of the outstanding subordinated limited partner units</t>
  </si>
  <si>
    <t>Common limited partner units | shares</t>
  </si>
  <si>
    <t>Purchase of equipment, supplies and rebuild services</t>
  </si>
  <si>
    <t>[1]</t>
  </si>
  <si>
    <t>[2]</t>
  </si>
  <si>
    <t>Murray Energy And Affiliated Entities | Predecessor</t>
  </si>
  <si>
    <t>Foresight Energy GP Limited Liability Company | Murray Energy Transaction | Predecessor</t>
  </si>
  <si>
    <t>Aggregate exercise price of option</t>
  </si>
  <si>
    <t>Foresight Energy Limited Liability IDRS | Murray Energy Transaction</t>
  </si>
  <si>
    <t>Foresight Energy Limited Liability IDRS | Murray Energy Transaction | Predecessor</t>
  </si>
  <si>
    <t>Issuance of common units (in units) | shares</t>
  </si>
  <si>
    <t>77.50%</t>
  </si>
  <si>
    <t>Manager</t>
  </si>
  <si>
    <t>Management and administration services, quarterly payment</t>
  </si>
  <si>
    <t>Management and administration services, annual payment</t>
  </si>
  <si>
    <t>Manager | Murray Energy Management Services Agreement</t>
  </si>
  <si>
    <t>Management and administration expenses, net</t>
  </si>
  <si>
    <t>Manager | Predecessor</t>
  </si>
  <si>
    <t>Manager | Predecessor | Murray Energy Management Services Agreement</t>
  </si>
  <si>
    <t>Javelin</t>
  </si>
  <si>
    <t>Payments for transportation costs for certain export sales</t>
  </si>
  <si>
    <t>Payments for sales and marketing costs</t>
  </si>
  <si>
    <t>Cline Resource and Development Company (“CRDC”) | Reserves Investor Group | Term Loan due 2022</t>
  </si>
  <si>
    <t>Cline Resource and Development Company (“CRDC”) | Reserves Investor Group | Second Lien Notes due 2023</t>
  </si>
  <si>
    <t>Cline Trust Company LLC | Reserves Investor Group</t>
  </si>
  <si>
    <t>Cline Trust Company LLC | Reserves Investor Group | Term Loan due 2022</t>
  </si>
  <si>
    <t>Cline Trust Company LLC | Reserves Investor Group | Second Lien Notes due 2023</t>
  </si>
  <si>
    <t>Colt LLC</t>
  </si>
  <si>
    <t>Lease term</t>
  </si>
  <si>
    <t>10 years</t>
  </si>
  <si>
    <t>Number of renewals | Renewal</t>
  </si>
  <si>
    <t>Lessor renewal term</t>
  </si>
  <si>
    <t>5 years</t>
  </si>
  <si>
    <t>Lease payment per ton | $ / T</t>
  </si>
  <si>
    <t>Percentage of gross price</t>
  </si>
  <si>
    <t>8.00%</t>
  </si>
  <si>
    <t>Ruger LLC</t>
  </si>
  <si>
    <t>Ruger LLC | Royalties</t>
  </si>
  <si>
    <t>Affiliated Joint Venture | Predecessor</t>
  </si>
  <si>
    <t>Purchase of mining supplies from affiliates</t>
  </si>
  <si>
    <t>Cost of coal produced (excluding depreciation, depletion and amortization) and property, plant and equipment and development, net, as applicable</t>
  </si>
  <si>
    <t>Related-Party Transactions - Summary of Certain Affiliate Amounts Included in Condensed Consolidated Balance Sheets (Details) - USD ($) $ in Thousands</t>
  </si>
  <si>
    <t>Due from affiliates - current</t>
  </si>
  <si>
    <t>Due from affiliates - noncurrent</t>
  </si>
  <si>
    <t>Due to affiliates - current</t>
  </si>
  <si>
    <t>Murray Energy And Affiliated Entities | Affiliates</t>
  </si>
  <si>
    <t>Financing receivables - affiliate - current</t>
  </si>
  <si>
    <t>Financing receivables - affiliate - noncurrent</t>
  </si>
  <si>
    <t>Foresight Reserves and Affiliated Entities | Affiliates</t>
  </si>
  <si>
    <t>Prepaid royalties - current and noncurrent</t>
  </si>
  <si>
    <t>Includes amounts due to/from Javelin, a joint venture partially owned by Murray Energy.</t>
  </si>
  <si>
    <t>Related-Party Transactions - Summary of Certain Expenses (Revenues) Incurred With Affiliated Entities (Details) - USD ($) $ in Thousands</t>
  </si>
  <si>
    <t>Purchased coal</t>
  </si>
  <si>
    <t>Murray Energy and Affiliated Entities (Including Javelin)</t>
  </si>
  <si>
    <t>Transportation services</t>
  </si>
  <si>
    <t>Sales and marketing expenses</t>
  </si>
  <si>
    <t>[3]</t>
  </si>
  <si>
    <t>Murray Energy and Affiliated Entities (Including Javelin) | Predecessor</t>
  </si>
  <si>
    <t>Overriding royalty and lease revenues</t>
  </si>
  <si>
    <t>[4]</t>
  </si>
  <si>
    <t>Terminal revenues</t>
  </si>
  <si>
    <t>Purchased goods and services</t>
  </si>
  <si>
    <t>[5]</t>
  </si>
  <si>
    <t>[6]</t>
  </si>
  <si>
    <t>Management services, net</t>
  </si>
  <si>
    <t>NRP and Affiliated Entities</t>
  </si>
  <si>
    <t>Royalty expense</t>
  </si>
  <si>
    <t>[7]</t>
  </si>
  <si>
    <t>Loadout services</t>
  </si>
  <si>
    <t>Sales-leaseback interest expense</t>
  </si>
  <si>
    <t>[8]</t>
  </si>
  <si>
    <t>NRP and Affiliated Entities | Predecessor</t>
  </si>
  <si>
    <t>Foresight Reserves and Affiliated Entities</t>
  </si>
  <si>
    <t>Land leases</t>
  </si>
  <si>
    <t>[2],[7]</t>
  </si>
  <si>
    <t>Foresight Reserves and Affiliated Entities | Predecessor</t>
  </si>
  <si>
    <t>Earnings per Limited Partner Unit - Summary of Partnership's Calculation of Net Loss per Common and Subordinated Unit (Details) - USD ($) $ / shares in Units, shares in Thousands, $ in Thousands</t>
  </si>
  <si>
    <t>Distribution Made To Limited Partner [Line Items]</t>
  </si>
  <si>
    <t>Weighted-average units to calculate basic EPU</t>
  </si>
  <si>
    <t>Weighted-average units to calculate diluted EPU</t>
  </si>
  <si>
    <t>Basic net loss per unit</t>
  </si>
  <si>
    <t>Diluted net loss per unit</t>
  </si>
  <si>
    <t>Earnings per Limited Partner Unit - Summary of Partnership's Calculation of Net Loss per Common and Subordinated Unit (Parenthetical) (Details) - $ / shares</t>
  </si>
  <si>
    <t>Antidilutive Securities Excluded From Computation Of Earnings Per Share [Line Items]</t>
  </si>
  <si>
    <t>Class of Warrant or Right, Outstanding</t>
  </si>
  <si>
    <t>Warrant exchange rate for common units</t>
  </si>
  <si>
    <t>Exercise price of the warrants</t>
  </si>
  <si>
    <t>Phantom Share Units (PSUs)</t>
  </si>
  <si>
    <t>Anti-dilutive securities excluded from computation of earnings per share, amount</t>
  </si>
  <si>
    <t>Phantom Share Units (PSUs) | Predecessor</t>
  </si>
  <si>
    <t>Fair Value of Financial Instruments - Additional Information (Details) - USD ($) $ / shares in Units, $ in Millions</t>
  </si>
  <si>
    <t>1 Months Ended</t>
  </si>
  <si>
    <t>Aug. 31, 2016</t>
  </si>
  <si>
    <t>Fair Value Balance Sheet Grouping Financial Statement Captions [Line Items]</t>
  </si>
  <si>
    <t>Warrants outstanding</t>
  </si>
  <si>
    <t>Fair value of Long-Term Debt</t>
  </si>
  <si>
    <t>Unaffiliated Owners | Predecessor</t>
  </si>
  <si>
    <t>Warrants issued</t>
  </si>
  <si>
    <t>Contingencies - Additional Information (Details)</t>
  </si>
  <si>
    <t>Apr. 11, 2018Term</t>
  </si>
  <si>
    <t>Dec. 31, 2017USD ($)</t>
  </si>
  <si>
    <t>Jan. 31, 2016USD ($)</t>
  </si>
  <si>
    <t>Loss Contingencies [Line Items]</t>
  </si>
  <si>
    <t>Minimum deficiency payment not made</t>
  </si>
  <si>
    <t>Insurance recoveries</t>
  </si>
  <si>
    <t>Estimated insurance recoveries</t>
  </si>
  <si>
    <t>Accrued litigation expense</t>
  </si>
  <si>
    <t>Other operating (income) expense (related to recovery of losses on machinery and equipment)</t>
  </si>
  <si>
    <t>Outstanding performance bonds</t>
  </si>
  <si>
    <t>Hillsboro Energy, LLC</t>
  </si>
  <si>
    <t>Potentially additional fees and interest rate per month</t>
  </si>
  <si>
    <t>Mineral rights lease term</t>
  </si>
  <si>
    <t>20 years</t>
  </si>
  <si>
    <t>Mineral rights option to renew lease term</t>
  </si>
  <si>
    <t>Mineral rights maximum lease term | Term</t>
  </si>
  <si>
    <t>Additional insurance recoveries</t>
  </si>
  <si>
    <t>Minimum | Macoupin</t>
  </si>
  <si>
    <t>Possible loss contingencies</t>
  </si>
  <si>
    <t>Predecessor | Macoupin</t>
  </si>
  <si>
    <t>Long-Lived Asset Impairments - Additional Information (Details) $ in Millions</t>
  </si>
  <si>
    <t>Aggregate impairment charge</t>
  </si>
  <si>
    <t>Benefit recorded from contract write-off</t>
  </si>
  <si>
    <t>Subsequent Event - Additional Information (Details) - $ / shares</t>
  </si>
  <si>
    <t>Aug. 03, 2018</t>
  </si>
  <si>
    <t>Subsequent Event [Line Items]</t>
  </si>
  <si>
    <t>Cash distribution, announced per unit payable</t>
  </si>
  <si>
    <t>Common Units | Subsequent Event</t>
  </si>
  <si>
    <t>Cash distribution, announcement date</t>
  </si>
  <si>
    <t>Aug. 3,
		2018</t>
  </si>
  <si>
    <t>Cash distribution, payable date</t>
  </si>
  <si>
    <t>Aug. 31,
		2018</t>
  </si>
  <si>
    <t>Cash distribution, record date</t>
  </si>
  <si>
    <t>Aug. 21,
		2018</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0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4" t="s">
        <v>20</v>
      </c>
    </row>
    <row r="13" spans="1:3">
      <c r="A13" s="4" t="s">
        <v>21</v>
      </c>
      <c r="B13" s="6" t="s">
        <v>22</v>
      </c>
    </row>
    <row r="14" spans="1:3">
      <c r="A14" s="4" t="s">
        <v>23</v>
      </c>
    </row>
    <row r="15" spans="1:3">
      <c r="A15" s="3" t="s">
        <v>4</v>
      </c>
    </row>
    <row r="16" spans="1:3">
      <c r="A16" s="4" t="s">
        <v>24</v>
      </c>
      <c r="C16" s="5" t="n">
        <v>80595620</v>
      </c>
    </row>
    <row r="17" spans="1:3">
      <c r="A17" s="4" t="s">
        <v>25</v>
      </c>
    </row>
    <row r="18" spans="1:3">
      <c r="A18" s="3" t="s">
        <v>4</v>
      </c>
    </row>
    <row r="19" spans="1:3">
      <c r="A19" s="4" t="s">
        <v>24</v>
      </c>
      <c r="C19" s="5" t="n">
        <v>64954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6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v>
      </c>
      <c r="B1" s="2" t="s">
        <v>2</v>
      </c>
      <c r="C1" s="2" t="s">
        <v>27</v>
      </c>
    </row>
    <row r="2" spans="1:3">
      <c r="A2" s="3" t="s">
        <v>28</v>
      </c>
    </row>
    <row r="3" spans="1:3">
      <c r="A3" s="4" t="s">
        <v>29</v>
      </c>
      <c r="B3" s="7" t="n">
        <v>38760</v>
      </c>
      <c r="C3" s="7" t="n">
        <v>2179</v>
      </c>
    </row>
    <row r="4" spans="1:3">
      <c r="A4" s="4" t="s">
        <v>30</v>
      </c>
      <c r="B4" s="5" t="n">
        <v>27242</v>
      </c>
      <c r="C4" s="5" t="n">
        <v>35158</v>
      </c>
    </row>
    <row r="5" spans="1:3">
      <c r="A5" s="4" t="s">
        <v>31</v>
      </c>
      <c r="B5" s="5" t="n">
        <v>49908</v>
      </c>
      <c r="C5" s="5" t="n">
        <v>37685</v>
      </c>
    </row>
    <row r="6" spans="1:3">
      <c r="A6" s="4" t="s">
        <v>32</v>
      </c>
      <c r="B6" s="5" t="n">
        <v>3262</v>
      </c>
      <c r="C6" s="5" t="n">
        <v>3138</v>
      </c>
    </row>
    <row r="7" spans="1:3">
      <c r="A7" s="4" t="s">
        <v>33</v>
      </c>
      <c r="B7" s="5" t="n">
        <v>44678</v>
      </c>
      <c r="C7" s="5" t="n">
        <v>40539</v>
      </c>
    </row>
    <row r="8" spans="1:3">
      <c r="A8" s="4" t="s">
        <v>34</v>
      </c>
      <c r="C8" s="5" t="n">
        <v>4000</v>
      </c>
    </row>
    <row r="9" spans="1:3">
      <c r="A9" s="4" t="s">
        <v>35</v>
      </c>
      <c r="B9" s="5" t="n">
        <v>20427</v>
      </c>
      <c r="C9" s="5" t="n">
        <v>9520</v>
      </c>
    </row>
    <row r="10" spans="1:3">
      <c r="A10" s="4" t="s">
        <v>36</v>
      </c>
      <c r="B10" s="5" t="n">
        <v>7243</v>
      </c>
      <c r="C10" s="5" t="n">
        <v>10844</v>
      </c>
    </row>
    <row r="11" spans="1:3">
      <c r="A11" s="4" t="s">
        <v>37</v>
      </c>
      <c r="B11" s="5" t="n">
        <v>1867</v>
      </c>
      <c r="C11" s="5" t="n">
        <v>11268</v>
      </c>
    </row>
    <row r="12" spans="1:3">
      <c r="A12" s="4" t="s">
        <v>38</v>
      </c>
      <c r="B12" s="5" t="n">
        <v>193387</v>
      </c>
      <c r="C12" s="5" t="n">
        <v>154331</v>
      </c>
    </row>
    <row r="13" spans="1:3">
      <c r="A13" s="4" t="s">
        <v>39</v>
      </c>
      <c r="B13" s="5" t="n">
        <v>2203885</v>
      </c>
      <c r="C13" s="5" t="n">
        <v>2378605</v>
      </c>
    </row>
    <row r="14" spans="1:3">
      <c r="A14" s="4" t="s">
        <v>31</v>
      </c>
      <c r="C14" s="5" t="n">
        <v>947</v>
      </c>
    </row>
    <row r="15" spans="1:3">
      <c r="A15" s="4" t="s">
        <v>32</v>
      </c>
      <c r="B15" s="5" t="n">
        <v>62434</v>
      </c>
      <c r="C15" s="5" t="n">
        <v>64097</v>
      </c>
    </row>
    <row r="16" spans="1:3">
      <c r="A16" s="4" t="s">
        <v>40</v>
      </c>
      <c r="B16" s="5" t="n">
        <v>2096</v>
      </c>
      <c r="C16" s="5" t="n">
        <v>1250</v>
      </c>
    </row>
    <row r="17" spans="1:3">
      <c r="A17" s="4" t="s">
        <v>41</v>
      </c>
      <c r="B17" s="5" t="n">
        <v>4087</v>
      </c>
      <c r="C17" s="5" t="n">
        <v>5358</v>
      </c>
    </row>
    <row r="18" spans="1:3">
      <c r="A18" s="4" t="s">
        <v>37</v>
      </c>
      <c r="B18" s="5" t="n">
        <v>1389</v>
      </c>
      <c r="C18" s="5" t="n">
        <v>2052</v>
      </c>
    </row>
    <row r="19" spans="1:3">
      <c r="A19" s="4" t="s">
        <v>42</v>
      </c>
      <c r="B19" s="5" t="n">
        <v>2467278</v>
      </c>
      <c r="C19" s="5" t="n">
        <v>2606640</v>
      </c>
    </row>
    <row r="20" spans="1:3">
      <c r="A20" s="3" t="s">
        <v>43</v>
      </c>
    </row>
    <row r="21" spans="1:3">
      <c r="A21" s="4" t="s">
        <v>44</v>
      </c>
      <c r="B21" s="5" t="n">
        <v>50449</v>
      </c>
      <c r="C21" s="5" t="n">
        <v>109532</v>
      </c>
    </row>
    <row r="22" spans="1:3">
      <c r="A22" s="4" t="s">
        <v>45</v>
      </c>
      <c r="B22" s="5" t="n">
        <v>4907</v>
      </c>
      <c r="C22" s="5" t="n">
        <v>4148</v>
      </c>
    </row>
    <row r="23" spans="1:3">
      <c r="A23" s="4" t="s">
        <v>46</v>
      </c>
      <c r="B23" s="5" t="n">
        <v>24258</v>
      </c>
      <c r="C23" s="5" t="n">
        <v>13410</v>
      </c>
    </row>
    <row r="24" spans="1:3">
      <c r="A24" s="4" t="s">
        <v>47</v>
      </c>
      <c r="B24" s="5" t="n">
        <v>88081</v>
      </c>
      <c r="C24" s="5" t="n">
        <v>76658</v>
      </c>
    </row>
    <row r="25" spans="1:3">
      <c r="A25" s="4" t="s">
        <v>48</v>
      </c>
      <c r="B25" s="5" t="n">
        <v>65575</v>
      </c>
      <c r="C25" s="5" t="n">
        <v>62442</v>
      </c>
    </row>
    <row r="26" spans="1:3">
      <c r="A26" s="4" t="s">
        <v>49</v>
      </c>
      <c r="B26" s="5" t="n">
        <v>4416</v>
      </c>
      <c r="C26" s="5" t="n">
        <v>4416</v>
      </c>
    </row>
    <row r="27" spans="1:3">
      <c r="A27" s="4" t="s">
        <v>50</v>
      </c>
      <c r="B27" s="5" t="n">
        <v>24909</v>
      </c>
      <c r="C27" s="5" t="n">
        <v>13324</v>
      </c>
    </row>
    <row r="28" spans="1:3">
      <c r="A28" s="4" t="s">
        <v>37</v>
      </c>
      <c r="B28" s="5" t="n">
        <v>20275</v>
      </c>
      <c r="C28" s="5" t="n">
        <v>28688</v>
      </c>
    </row>
    <row r="29" spans="1:3">
      <c r="A29" s="4" t="s">
        <v>51</v>
      </c>
      <c r="B29" s="5" t="n">
        <v>282870</v>
      </c>
      <c r="C29" s="5" t="n">
        <v>312618</v>
      </c>
    </row>
    <row r="30" spans="1:3">
      <c r="A30" s="4" t="s">
        <v>52</v>
      </c>
      <c r="B30" s="5" t="n">
        <v>1221776</v>
      </c>
      <c r="C30" s="5" t="n">
        <v>1205000</v>
      </c>
    </row>
    <row r="31" spans="1:3">
      <c r="A31" s="4" t="s">
        <v>53</v>
      </c>
      <c r="B31" s="5" t="n">
        <v>194118</v>
      </c>
      <c r="C31" s="5" t="n">
        <v>196496</v>
      </c>
    </row>
    <row r="32" spans="1:3">
      <c r="A32" s="4" t="s">
        <v>49</v>
      </c>
      <c r="B32" s="5" t="n">
        <v>51583</v>
      </c>
      <c r="C32" s="5" t="n">
        <v>39655</v>
      </c>
    </row>
    <row r="33" spans="1:3">
      <c r="A33" s="4" t="s">
        <v>54</v>
      </c>
      <c r="B33" s="5" t="n">
        <v>29383</v>
      </c>
      <c r="C33" s="5" t="n">
        <v>32330</v>
      </c>
    </row>
    <row r="34" spans="1:3">
      <c r="A34" s="4" t="s">
        <v>37</v>
      </c>
      <c r="B34" s="5" t="n">
        <v>71220</v>
      </c>
      <c r="C34" s="5" t="n">
        <v>144715</v>
      </c>
    </row>
    <row r="35" spans="1:3">
      <c r="A35" s="4" t="s">
        <v>55</v>
      </c>
      <c r="B35" s="5" t="n">
        <v>1850950</v>
      </c>
      <c r="C35" s="5" t="n">
        <v>1930814</v>
      </c>
    </row>
    <row r="36" spans="1:3">
      <c r="A36" s="3" t="s">
        <v>56</v>
      </c>
    </row>
    <row r="37" spans="1:3">
      <c r="A37" s="4" t="s">
        <v>57</v>
      </c>
      <c r="B37" s="5" t="n">
        <v>616328</v>
      </c>
      <c r="C37" s="5" t="n">
        <v>675826</v>
      </c>
    </row>
    <row r="38" spans="1:3">
      <c r="A38" s="4" t="s">
        <v>58</v>
      </c>
      <c r="B38" s="5" t="n">
        <v>2467278</v>
      </c>
      <c r="C38" s="5" t="n">
        <v>2606640</v>
      </c>
    </row>
    <row r="39" spans="1:3">
      <c r="A39" s="4" t="s">
        <v>23</v>
      </c>
    </row>
    <row r="40" spans="1:3">
      <c r="A40" s="3" t="s">
        <v>56</v>
      </c>
    </row>
    <row r="41" spans="1:3">
      <c r="A41" s="4" t="s">
        <v>57</v>
      </c>
      <c r="B41" s="5" t="n">
        <v>388575</v>
      </c>
      <c r="C41" s="5" t="n">
        <v>421161</v>
      </c>
    </row>
    <row r="42" spans="1:3">
      <c r="A42" s="4" t="s">
        <v>25</v>
      </c>
    </row>
    <row r="43" spans="1:3">
      <c r="A43" s="3" t="s">
        <v>56</v>
      </c>
    </row>
    <row r="44" spans="1:3">
      <c r="A44" s="4" t="s">
        <v>57</v>
      </c>
      <c r="B44" s="7" t="n">
        <v>227753</v>
      </c>
      <c r="C44" s="7" t="n">
        <v>254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6"/>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50</v>
      </c>
    </row>
    <row r="4" spans="1:2">
      <c r="A4" s="4" t="s">
        <v>149</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56</v>
      </c>
    </row>
    <row r="4" spans="1:2">
      <c r="A4" s="4" t="s">
        <v>155</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7</v>
      </c>
    </row>
    <row r="2" spans="1:3">
      <c r="A2" s="4" t="s">
        <v>23</v>
      </c>
    </row>
    <row r="3" spans="1:3">
      <c r="A3" s="4" t="s">
        <v>60</v>
      </c>
      <c r="B3" s="5" t="n">
        <v>79921</v>
      </c>
      <c r="C3" s="5" t="n">
        <v>77644</v>
      </c>
    </row>
    <row r="4" spans="1:3">
      <c r="A4" s="4" t="s">
        <v>25</v>
      </c>
    </row>
    <row r="5" spans="1:3">
      <c r="A5" s="4" t="s">
        <v>60</v>
      </c>
      <c r="B5" s="5" t="n">
        <v>64955</v>
      </c>
      <c r="C5" s="5" t="n">
        <v>64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4"/>
    <col customWidth="1" max="5" min="5" width="14"/>
    <col customWidth="1" max="6" min="6" width="14"/>
  </cols>
  <sheetData>
    <row r="1" spans="1:6">
      <c r="A1" s="1" t="s">
        <v>218</v>
      </c>
      <c r="B1" s="2" t="s">
        <v>219</v>
      </c>
      <c r="C1" s="2" t="s">
        <v>220</v>
      </c>
      <c r="D1" s="2" t="s">
        <v>221</v>
      </c>
      <c r="E1" s="2" t="s">
        <v>222</v>
      </c>
      <c r="F1" s="2" t="s">
        <v>223</v>
      </c>
    </row>
    <row r="2" spans="1:6">
      <c r="A2" s="3" t="s">
        <v>224</v>
      </c>
    </row>
    <row r="3" spans="1:6">
      <c r="A3" s="4" t="s">
        <v>225</v>
      </c>
      <c r="D3" s="5" t="n">
        <v>1</v>
      </c>
    </row>
    <row r="4" spans="1:6">
      <c r="A4" s="4" t="s">
        <v>226</v>
      </c>
      <c r="D4" s="5" t="n">
        <v>4</v>
      </c>
    </row>
    <row r="5" spans="1:6">
      <c r="A5" s="4" t="s">
        <v>227</v>
      </c>
    </row>
    <row r="6" spans="1:6">
      <c r="A6" s="3" t="s">
        <v>224</v>
      </c>
    </row>
    <row r="7" spans="1:6">
      <c r="A7" s="4" t="s">
        <v>228</v>
      </c>
      <c r="E7" s="4" t="s">
        <v>229</v>
      </c>
      <c r="F7" s="4" t="s">
        <v>229</v>
      </c>
    </row>
    <row r="8" spans="1:6">
      <c r="A8" s="4" t="s">
        <v>230</v>
      </c>
    </row>
    <row r="9" spans="1:6">
      <c r="A9" s="3" t="s">
        <v>224</v>
      </c>
    </row>
    <row r="10" spans="1:6">
      <c r="A10" s="4" t="s">
        <v>231</v>
      </c>
      <c r="B10" s="4" t="s">
        <v>232</v>
      </c>
      <c r="E10" s="4" t="s">
        <v>233</v>
      </c>
      <c r="F10" s="4" t="s">
        <v>233</v>
      </c>
    </row>
    <row r="11" spans="1:6">
      <c r="A11" s="4" t="s">
        <v>234</v>
      </c>
      <c r="B11" s="4" t="s">
        <v>235</v>
      </c>
    </row>
    <row r="12" spans="1:6">
      <c r="A12" s="4" t="s">
        <v>236</v>
      </c>
      <c r="B12" s="7" t="n">
        <v>15</v>
      </c>
    </row>
    <row r="13" spans="1:6">
      <c r="A13" s="4" t="s">
        <v>237</v>
      </c>
    </row>
    <row r="14" spans="1:6">
      <c r="A14" s="3" t="s">
        <v>224</v>
      </c>
    </row>
    <row r="15" spans="1:6">
      <c r="A15" s="4" t="s">
        <v>238</v>
      </c>
      <c r="C15" s="4" t="s">
        <v>239</v>
      </c>
    </row>
    <row r="16" spans="1:6">
      <c r="A16" s="4" t="s">
        <v>240</v>
      </c>
    </row>
    <row r="17" spans="1:6">
      <c r="A17" s="3" t="s">
        <v>224</v>
      </c>
    </row>
    <row r="18" spans="1:6">
      <c r="A18" s="4" t="s">
        <v>238</v>
      </c>
      <c r="C18" s="4" t="s">
        <v>2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42</v>
      </c>
      <c r="B1" s="2" t="s">
        <v>243</v>
      </c>
    </row>
    <row r="2" spans="1:2">
      <c r="A2" s="4" t="s">
        <v>244</v>
      </c>
    </row>
    <row r="3" spans="1:2">
      <c r="A3" s="3" t="s">
        <v>245</v>
      </c>
    </row>
    <row r="4" spans="1:2">
      <c r="A4" s="4" t="s">
        <v>246</v>
      </c>
      <c r="B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15"/>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row>
    <row r="7" spans="1:2">
      <c r="A7" s="3" t="s">
        <v>249</v>
      </c>
    </row>
    <row r="8" spans="1:2">
      <c r="A8" s="4" t="s">
        <v>250</v>
      </c>
      <c r="B8" s="4" t="s">
        <v>253</v>
      </c>
    </row>
    <row r="9" spans="1:2">
      <c r="A9" s="4" t="s">
        <v>254</v>
      </c>
      <c r="B9"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55</v>
      </c>
      <c r="B1" s="2" t="s">
        <v>62</v>
      </c>
      <c r="D1" s="2" t="s">
        <v>1</v>
      </c>
    </row>
    <row r="2" spans="1:4">
      <c r="B2" s="2" t="s">
        <v>2</v>
      </c>
      <c r="C2" s="2" t="s">
        <v>63</v>
      </c>
      <c r="D2" s="2" t="s">
        <v>2</v>
      </c>
    </row>
    <row r="3" spans="1:4">
      <c r="A3" s="3" t="s">
        <v>249</v>
      </c>
    </row>
    <row r="4" spans="1:4">
      <c r="A4" s="4" t="s">
        <v>256</v>
      </c>
      <c r="B4" s="7" t="n">
        <v>269992</v>
      </c>
      <c r="C4" s="7" t="n">
        <v>204516</v>
      </c>
      <c r="D4" s="7" t="n">
        <v>508379</v>
      </c>
    </row>
    <row r="5" spans="1:4">
      <c r="A5" s="4" t="s">
        <v>257</v>
      </c>
    </row>
    <row r="6" spans="1:4">
      <c r="A6" s="3" t="s">
        <v>249</v>
      </c>
    </row>
    <row r="7" spans="1:4">
      <c r="A7" s="4" t="s">
        <v>256</v>
      </c>
      <c r="B7" s="5" t="n">
        <v>146682</v>
      </c>
      <c r="D7" s="5" t="n">
        <v>289397</v>
      </c>
    </row>
    <row r="8" spans="1:4">
      <c r="A8" s="4" t="s">
        <v>258</v>
      </c>
    </row>
    <row r="9" spans="1:4">
      <c r="A9" s="3" t="s">
        <v>249</v>
      </c>
    </row>
    <row r="10" spans="1:4">
      <c r="A10" s="4" t="s">
        <v>256</v>
      </c>
      <c r="B10" s="7" t="n">
        <v>123310</v>
      </c>
      <c r="D10" s="7" t="n">
        <v>2189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7</v>
      </c>
    </row>
    <row r="2" spans="1:3">
      <c r="A2" s="3" t="s">
        <v>249</v>
      </c>
    </row>
    <row r="3" spans="1:3">
      <c r="A3" s="4" t="s">
        <v>260</v>
      </c>
      <c r="B3" s="7" t="n">
        <v>27242</v>
      </c>
      <c r="C3" s="7" t="n">
        <v>35158</v>
      </c>
    </row>
    <row r="4" spans="1:3">
      <c r="A4" s="4" t="s">
        <v>261</v>
      </c>
      <c r="B4" s="5" t="n">
        <v>49908</v>
      </c>
      <c r="C4" s="7" t="n">
        <v>37685</v>
      </c>
    </row>
    <row r="5" spans="1:3">
      <c r="A5" s="4" t="s">
        <v>152</v>
      </c>
    </row>
    <row r="6" spans="1:3">
      <c r="A6" s="3" t="s">
        <v>249</v>
      </c>
    </row>
    <row r="7" spans="1:3">
      <c r="A7" s="4" t="s">
        <v>260</v>
      </c>
      <c r="B7" s="5" t="n">
        <v>23559</v>
      </c>
    </row>
    <row r="8" spans="1:3">
      <c r="A8" s="4" t="s">
        <v>261</v>
      </c>
      <c r="B8" s="5" t="n">
        <v>43681</v>
      </c>
    </row>
    <row r="9" spans="1:3">
      <c r="A9" s="4" t="s">
        <v>262</v>
      </c>
      <c r="B9" s="7" t="n">
        <v>672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63</v>
      </c>
      <c r="B1" s="2" t="s">
        <v>62</v>
      </c>
      <c r="D1" s="2" t="s">
        <v>1</v>
      </c>
    </row>
    <row r="2" spans="1:4">
      <c r="B2" s="2" t="s">
        <v>63</v>
      </c>
      <c r="C2" s="2" t="s">
        <v>64</v>
      </c>
      <c r="D2" s="2" t="s">
        <v>2</v>
      </c>
    </row>
    <row r="3" spans="1:4">
      <c r="A3" s="3" t="s">
        <v>264</v>
      </c>
    </row>
    <row r="4" spans="1:4">
      <c r="A4" s="4" t="s">
        <v>265</v>
      </c>
      <c r="B4" s="7" t="n">
        <v>2188</v>
      </c>
      <c r="D4" s="7" t="n">
        <v>985</v>
      </c>
    </row>
    <row r="5" spans="1:4">
      <c r="A5" s="4" t="s">
        <v>88</v>
      </c>
    </row>
    <row r="6" spans="1:4">
      <c r="A6" s="3" t="s">
        <v>264</v>
      </c>
    </row>
    <row r="7" spans="1:4">
      <c r="A7" s="4" t="s">
        <v>266</v>
      </c>
      <c r="C7" s="7" t="n">
        <v>418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42"/>
  </cols>
  <sheetData>
    <row r="1" spans="1:6">
      <c r="A1" s="1" t="s">
        <v>267</v>
      </c>
      <c r="B1" s="2" t="s">
        <v>2</v>
      </c>
      <c r="C1" s="2" t="s">
        <v>27</v>
      </c>
      <c r="D1" s="2" t="s">
        <v>63</v>
      </c>
      <c r="E1" s="2" t="s">
        <v>64</v>
      </c>
      <c r="F1" s="2" t="s">
        <v>268</v>
      </c>
    </row>
    <row r="2" spans="1:6">
      <c r="A2" s="4" t="s">
        <v>29</v>
      </c>
      <c r="B2" s="7" t="n">
        <v>38760</v>
      </c>
      <c r="C2" s="7" t="n">
        <v>2179</v>
      </c>
      <c r="D2" s="7" t="n">
        <v>7208</v>
      </c>
      <c r="E2" s="7" t="n">
        <v>4235</v>
      </c>
    </row>
    <row r="3" spans="1:6">
      <c r="A3" s="4" t="s">
        <v>269</v>
      </c>
      <c r="D3" s="7" t="n">
        <v>17098</v>
      </c>
      <c r="E3" s="7" t="n">
        <v>10489</v>
      </c>
    </row>
    <row r="4" spans="1:6">
      <c r="A4" s="4" t="s">
        <v>270</v>
      </c>
      <c r="B4" s="4" t="s">
        <v>271</v>
      </c>
      <c r="C4" s="4" t="s">
        <v>271</v>
      </c>
      <c r="D4" s="4" t="s">
        <v>271</v>
      </c>
      <c r="E4" s="4" t="s">
        <v>271</v>
      </c>
    </row>
    <row r="5" spans="1:6">
      <c r="A5" s="4" t="s">
        <v>272</v>
      </c>
      <c r="B5" s="4" t="s">
        <v>273</v>
      </c>
      <c r="C5" s="4" t="s">
        <v>273</v>
      </c>
      <c r="D5" s="4" t="s">
        <v>273</v>
      </c>
      <c r="E5" s="4" t="s">
        <v>273</v>
      </c>
    </row>
    <row r="6" spans="1:6">
      <c r="A6" s="4" t="s">
        <v>274</v>
      </c>
      <c r="B6" s="7" t="n">
        <v>38760</v>
      </c>
      <c r="C6" s="7" t="n">
        <v>2179</v>
      </c>
      <c r="D6" s="7" t="n">
        <v>24306</v>
      </c>
      <c r="E6" s="7" t="n">
        <v>14724</v>
      </c>
    </row>
    <row r="7" spans="1:6">
      <c r="A7" s="4" t="s">
        <v>88</v>
      </c>
    </row>
    <row r="8" spans="1:6">
      <c r="A8" s="4" t="s">
        <v>29</v>
      </c>
      <c r="F8" s="7" t="n">
        <v>103690</v>
      </c>
    </row>
    <row r="9" spans="1:6">
      <c r="A9" s="4" t="s">
        <v>269</v>
      </c>
      <c r="F9" s="7" t="n">
        <v>10731</v>
      </c>
    </row>
    <row r="10" spans="1:6">
      <c r="A10" s="4" t="s">
        <v>270</v>
      </c>
      <c r="F10" s="4" t="s">
        <v>271</v>
      </c>
    </row>
    <row r="11" spans="1:6">
      <c r="A11" s="4" t="s">
        <v>275</v>
      </c>
      <c r="F11" s="7" t="n">
        <v>2500</v>
      </c>
    </row>
    <row r="12" spans="1:6">
      <c r="A12" s="4" t="s">
        <v>272</v>
      </c>
      <c r="F12" s="4" t="s">
        <v>273</v>
      </c>
    </row>
    <row r="13" spans="1:6">
      <c r="A13" s="4" t="s">
        <v>274</v>
      </c>
      <c r="F13" s="7" t="n">
        <v>1169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276</v>
      </c>
      <c r="B1" s="2" t="s">
        <v>1</v>
      </c>
    </row>
    <row r="2" spans="1:2">
      <c r="B2" s="2" t="s">
        <v>2</v>
      </c>
    </row>
    <row r="3" spans="1:2">
      <c r="A3" s="4" t="s">
        <v>277</v>
      </c>
    </row>
    <row r="4" spans="1:2">
      <c r="A4" s="3" t="s">
        <v>278</v>
      </c>
    </row>
    <row r="5" spans="1:2">
      <c r="A5" s="4" t="s">
        <v>279</v>
      </c>
      <c r="B5"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7</v>
      </c>
    </row>
    <row r="2" spans="1:3">
      <c r="A2" s="3" t="s">
        <v>159</v>
      </c>
    </row>
    <row r="3" spans="1:3">
      <c r="A3" s="4" t="s">
        <v>282</v>
      </c>
      <c r="B3" s="7" t="n">
        <v>23559</v>
      </c>
      <c r="C3" s="7" t="n">
        <v>31225</v>
      </c>
    </row>
    <row r="4" spans="1:3">
      <c r="A4" s="4" t="s">
        <v>283</v>
      </c>
      <c r="B4" s="5" t="n">
        <v>3683</v>
      </c>
      <c r="C4" s="5" t="n">
        <v>3933</v>
      </c>
    </row>
    <row r="5" spans="1:3">
      <c r="A5" s="4" t="s">
        <v>284</v>
      </c>
      <c r="B5" s="7" t="n">
        <v>27242</v>
      </c>
      <c r="C5" s="7" t="n">
        <v>351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7</v>
      </c>
    </row>
    <row r="2" spans="1:3">
      <c r="A2" s="3" t="s">
        <v>286</v>
      </c>
    </row>
    <row r="3" spans="1:3">
      <c r="A3" s="4" t="s">
        <v>287</v>
      </c>
      <c r="B3" s="7" t="n">
        <v>17501</v>
      </c>
      <c r="C3" s="7" t="n">
        <v>17196</v>
      </c>
    </row>
    <row r="4" spans="1:3">
      <c r="A4" s="4" t="s">
        <v>288</v>
      </c>
      <c r="B4" s="5" t="n">
        <v>44678</v>
      </c>
      <c r="C4" s="5" t="n">
        <v>40539</v>
      </c>
    </row>
    <row r="5" spans="1:3">
      <c r="A5" s="4" t="s">
        <v>289</v>
      </c>
    </row>
    <row r="6" spans="1:3">
      <c r="A6" s="3" t="s">
        <v>286</v>
      </c>
    </row>
    <row r="7" spans="1:3">
      <c r="A7" s="4" t="s">
        <v>290</v>
      </c>
      <c r="B7" s="5" t="n">
        <v>10796</v>
      </c>
      <c r="C7" s="5" t="n">
        <v>5577</v>
      </c>
    </row>
    <row r="8" spans="1:3">
      <c r="A8" s="4" t="s">
        <v>291</v>
      </c>
    </row>
    <row r="9" spans="1:3">
      <c r="A9" s="3" t="s">
        <v>286</v>
      </c>
    </row>
    <row r="10" spans="1:3">
      <c r="A10" s="4" t="s">
        <v>290</v>
      </c>
      <c r="B10" s="7" t="n">
        <v>16381</v>
      </c>
      <c r="C10" s="7" t="n">
        <v>177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1</v>
      </c>
      <c r="B1" s="2" t="s">
        <v>62</v>
      </c>
      <c r="E1" s="2" t="s">
        <v>1</v>
      </c>
    </row>
    <row r="2" spans="1:5">
      <c r="B2" s="2" t="s">
        <v>2</v>
      </c>
      <c r="C2" s="2" t="s">
        <v>63</v>
      </c>
      <c r="D2" s="2" t="s">
        <v>64</v>
      </c>
      <c r="E2" s="2" t="s">
        <v>2</v>
      </c>
    </row>
    <row r="3" spans="1:5">
      <c r="A3" s="3" t="s">
        <v>65</v>
      </c>
    </row>
    <row r="4" spans="1:5">
      <c r="A4" s="4" t="s">
        <v>66</v>
      </c>
      <c r="B4" s="7" t="n">
        <v>269992</v>
      </c>
      <c r="C4" s="7" t="n">
        <v>204516</v>
      </c>
      <c r="E4" s="7" t="n">
        <v>508379</v>
      </c>
    </row>
    <row r="5" spans="1:5">
      <c r="A5" s="4" t="s">
        <v>67</v>
      </c>
      <c r="B5" s="5" t="n">
        <v>1430</v>
      </c>
      <c r="C5" s="5" t="n">
        <v>2577</v>
      </c>
      <c r="E5" s="5" t="n">
        <v>3769</v>
      </c>
    </row>
    <row r="6" spans="1:5">
      <c r="A6" s="4" t="s">
        <v>68</v>
      </c>
      <c r="B6" s="5" t="n">
        <v>271422</v>
      </c>
      <c r="C6" s="5" t="n">
        <v>207093</v>
      </c>
      <c r="E6" s="5" t="n">
        <v>512148</v>
      </c>
    </row>
    <row r="7" spans="1:5">
      <c r="A7" s="3" t="s">
        <v>69</v>
      </c>
    </row>
    <row r="8" spans="1:5">
      <c r="A8" s="4" t="s">
        <v>70</v>
      </c>
      <c r="B8" s="5" t="n">
        <v>136982</v>
      </c>
      <c r="C8" s="5" t="n">
        <v>105790</v>
      </c>
      <c r="E8" s="5" t="n">
        <v>257552</v>
      </c>
    </row>
    <row r="9" spans="1:5">
      <c r="A9" s="4" t="s">
        <v>71</v>
      </c>
      <c r="B9" s="5" t="n">
        <v>3906</v>
      </c>
      <c r="E9" s="5" t="n">
        <v>5657</v>
      </c>
    </row>
    <row r="10" spans="1:5">
      <c r="A10" s="4" t="s">
        <v>72</v>
      </c>
      <c r="B10" s="5" t="n">
        <v>59034</v>
      </c>
      <c r="C10" s="5" t="n">
        <v>28258</v>
      </c>
      <c r="E10" s="5" t="n">
        <v>105477</v>
      </c>
    </row>
    <row r="11" spans="1:5">
      <c r="A11" s="4" t="s">
        <v>73</v>
      </c>
      <c r="B11" s="5" t="n">
        <v>55312</v>
      </c>
      <c r="C11" s="5" t="n">
        <v>49537</v>
      </c>
      <c r="E11" s="5" t="n">
        <v>106732</v>
      </c>
    </row>
    <row r="12" spans="1:5">
      <c r="A12" s="4" t="s">
        <v>74</v>
      </c>
      <c r="B12" s="5" t="n">
        <v>-70424</v>
      </c>
      <c r="C12" s="5" t="n">
        <v>8733</v>
      </c>
      <c r="E12" s="5" t="n">
        <v>-71844</v>
      </c>
    </row>
    <row r="13" spans="1:5">
      <c r="A13" s="4" t="s">
        <v>75</v>
      </c>
      <c r="B13" s="5" t="n">
        <v>559</v>
      </c>
      <c r="C13" s="5" t="n">
        <v>728</v>
      </c>
      <c r="E13" s="5" t="n">
        <v>1290</v>
      </c>
    </row>
    <row r="14" spans="1:5">
      <c r="A14" s="4" t="s">
        <v>76</v>
      </c>
      <c r="B14" s="5" t="n">
        <v>10534</v>
      </c>
      <c r="C14" s="5" t="n">
        <v>7277</v>
      </c>
      <c r="E14" s="5" t="n">
        <v>18309</v>
      </c>
    </row>
    <row r="15" spans="1:5">
      <c r="A15" s="4" t="s">
        <v>77</v>
      </c>
      <c r="B15" s="5" t="n">
        <v>110689</v>
      </c>
      <c r="E15" s="5" t="n">
        <v>110689</v>
      </c>
    </row>
    <row r="16" spans="1:5">
      <c r="A16" s="4" t="s">
        <v>78</v>
      </c>
      <c r="C16" s="5" t="n">
        <v>1117</v>
      </c>
    </row>
    <row r="17" spans="1:5">
      <c r="A17" s="4" t="s">
        <v>79</v>
      </c>
      <c r="B17" s="5" t="n">
        <v>-42983</v>
      </c>
      <c r="C17" s="5" t="n">
        <v>-13490</v>
      </c>
      <c r="E17" s="5" t="n">
        <v>-43631</v>
      </c>
    </row>
    <row r="18" spans="1:5">
      <c r="A18" s="4" t="s">
        <v>80</v>
      </c>
      <c r="B18" s="5" t="n">
        <v>7813</v>
      </c>
      <c r="C18" s="5" t="n">
        <v>19143</v>
      </c>
      <c r="E18" s="5" t="n">
        <v>21917</v>
      </c>
    </row>
    <row r="19" spans="1:5">
      <c r="A19" s="3" t="s">
        <v>81</v>
      </c>
    </row>
    <row r="20" spans="1:5">
      <c r="A20" s="4" t="s">
        <v>82</v>
      </c>
      <c r="B20" s="5" t="n">
        <v>37035</v>
      </c>
      <c r="C20" s="5" t="n">
        <v>35420</v>
      </c>
      <c r="E20" s="5" t="n">
        <v>72708</v>
      </c>
    </row>
    <row r="21" spans="1:5">
      <c r="A21" s="4" t="s">
        <v>83</v>
      </c>
      <c r="B21" s="5" t="n">
        <v>-29222</v>
      </c>
      <c r="C21" s="5" t="n">
        <v>-16277</v>
      </c>
      <c r="E21" s="5" t="n">
        <v>-50791</v>
      </c>
    </row>
    <row r="22" spans="1:5">
      <c r="A22" s="3" t="s">
        <v>84</v>
      </c>
    </row>
    <row r="23" spans="1:5">
      <c r="A23" s="4" t="s">
        <v>85</v>
      </c>
      <c r="B23" s="7" t="n">
        <v>-29222</v>
      </c>
      <c r="C23" s="5" t="n">
        <v>-16277</v>
      </c>
      <c r="E23" s="7" t="n">
        <v>-50791</v>
      </c>
    </row>
    <row r="24" spans="1:5">
      <c r="A24" s="3" t="s">
        <v>86</v>
      </c>
    </row>
    <row r="25" spans="1:5">
      <c r="A25" s="4" t="s">
        <v>87</v>
      </c>
      <c r="B25" s="8" t="n">
        <v>0.0565</v>
      </c>
      <c r="E25" s="8" t="n">
        <v>0.113</v>
      </c>
    </row>
    <row r="26" spans="1:5">
      <c r="A26" s="4" t="s">
        <v>88</v>
      </c>
    </row>
    <row r="27" spans="1:5">
      <c r="A27" s="3" t="s">
        <v>65</v>
      </c>
    </row>
    <row r="28" spans="1:5">
      <c r="A28" s="4" t="s">
        <v>66</v>
      </c>
      <c r="D28" s="7" t="n">
        <v>227813</v>
      </c>
    </row>
    <row r="29" spans="1:5">
      <c r="A29" s="4" t="s">
        <v>67</v>
      </c>
      <c r="D29" s="5" t="n">
        <v>2581</v>
      </c>
    </row>
    <row r="30" spans="1:5">
      <c r="A30" s="4" t="s">
        <v>68</v>
      </c>
      <c r="D30" s="5" t="n">
        <v>230394</v>
      </c>
    </row>
    <row r="31" spans="1:5">
      <c r="A31" s="3" t="s">
        <v>69</v>
      </c>
    </row>
    <row r="32" spans="1:5">
      <c r="A32" s="4" t="s">
        <v>70</v>
      </c>
      <c r="D32" s="5" t="n">
        <v>117762</v>
      </c>
    </row>
    <row r="33" spans="1:5">
      <c r="A33" s="4" t="s">
        <v>71</v>
      </c>
      <c r="D33" s="5" t="n">
        <v>7973</v>
      </c>
    </row>
    <row r="34" spans="1:5">
      <c r="A34" s="4" t="s">
        <v>72</v>
      </c>
      <c r="D34" s="5" t="n">
        <v>37726</v>
      </c>
    </row>
    <row r="35" spans="1:5">
      <c r="A35" s="4" t="s">
        <v>73</v>
      </c>
      <c r="D35" s="5" t="n">
        <v>39298</v>
      </c>
    </row>
    <row r="36" spans="1:5">
      <c r="A36" s="4" t="s">
        <v>75</v>
      </c>
      <c r="D36" s="5" t="n">
        <v>710</v>
      </c>
    </row>
    <row r="37" spans="1:5">
      <c r="A37" s="4" t="s">
        <v>76</v>
      </c>
      <c r="D37" s="5" t="n">
        <v>6554</v>
      </c>
    </row>
    <row r="38" spans="1:5">
      <c r="A38" s="4" t="s">
        <v>78</v>
      </c>
      <c r="D38" s="5" t="n">
        <v>1492</v>
      </c>
    </row>
    <row r="39" spans="1:5">
      <c r="A39" s="4" t="s">
        <v>79</v>
      </c>
      <c r="D39" s="5" t="n">
        <v>451</v>
      </c>
    </row>
    <row r="40" spans="1:5">
      <c r="A40" s="4" t="s">
        <v>80</v>
      </c>
      <c r="D40" s="5" t="n">
        <v>18428</v>
      </c>
    </row>
    <row r="41" spans="1:5">
      <c r="A41" s="3" t="s">
        <v>81</v>
      </c>
    </row>
    <row r="42" spans="1:5">
      <c r="A42" s="4" t="s">
        <v>82</v>
      </c>
      <c r="D42" s="5" t="n">
        <v>43380</v>
      </c>
    </row>
    <row r="43" spans="1:5">
      <c r="A43" s="4" t="s">
        <v>89</v>
      </c>
      <c r="D43" s="5" t="n">
        <v>-9278</v>
      </c>
    </row>
    <row r="44" spans="1:5">
      <c r="A44" s="4" t="s">
        <v>90</v>
      </c>
      <c r="D44" s="5" t="n">
        <v>95510</v>
      </c>
    </row>
    <row r="45" spans="1:5">
      <c r="A45" s="4" t="s">
        <v>83</v>
      </c>
      <c r="D45" s="5" t="n">
        <v>-111184</v>
      </c>
    </row>
    <row r="46" spans="1:5">
      <c r="A46" s="3" t="s">
        <v>84</v>
      </c>
    </row>
    <row r="47" spans="1:5">
      <c r="A47" s="4" t="s">
        <v>85</v>
      </c>
      <c r="D47" s="5" t="n">
        <v>-111184</v>
      </c>
    </row>
    <row r="48" spans="1:5">
      <c r="A48" s="4" t="s">
        <v>23</v>
      </c>
    </row>
    <row r="49" spans="1:5">
      <c r="A49" s="3" t="s">
        <v>84</v>
      </c>
    </row>
    <row r="50" spans="1:5">
      <c r="A50" s="4" t="s">
        <v>85</v>
      </c>
      <c r="B50" s="7" t="n">
        <v>-14090</v>
      </c>
      <c r="C50" s="7" t="n">
        <v>-8790</v>
      </c>
      <c r="E50" s="7" t="n">
        <v>-23879</v>
      </c>
    </row>
    <row r="51" spans="1:5">
      <c r="A51" s="4" t="s">
        <v>91</v>
      </c>
      <c r="B51" s="9" t="n">
        <v>-0.18</v>
      </c>
      <c r="C51" s="9" t="n">
        <v>-0.12</v>
      </c>
      <c r="E51" s="9" t="n">
        <v>-0.3</v>
      </c>
    </row>
    <row r="52" spans="1:5">
      <c r="A52" s="3" t="s">
        <v>86</v>
      </c>
    </row>
    <row r="53" spans="1:5">
      <c r="A53" s="4" t="s">
        <v>92</v>
      </c>
      <c r="B53" s="5" t="n">
        <v>79842</v>
      </c>
      <c r="C53" s="5" t="n">
        <v>76270</v>
      </c>
      <c r="E53" s="5" t="n">
        <v>79347</v>
      </c>
    </row>
    <row r="54" spans="1:5">
      <c r="A54" s="4" t="s">
        <v>93</v>
      </c>
    </row>
    <row r="55" spans="1:5">
      <c r="A55" s="3" t="s">
        <v>84</v>
      </c>
    </row>
    <row r="56" spans="1:5">
      <c r="A56" s="4" t="s">
        <v>85</v>
      </c>
      <c r="D56" s="7" t="n">
        <v>-56259</v>
      </c>
    </row>
    <row r="57" spans="1:5">
      <c r="A57" s="4" t="s">
        <v>91</v>
      </c>
      <c r="D57" s="9" t="n">
        <v>-0.85</v>
      </c>
    </row>
    <row r="58" spans="1:5">
      <c r="A58" s="3" t="s">
        <v>86</v>
      </c>
    </row>
    <row r="59" spans="1:5">
      <c r="A59" s="4" t="s">
        <v>92</v>
      </c>
      <c r="D59" s="5" t="n">
        <v>66533</v>
      </c>
    </row>
    <row r="60" spans="1:5">
      <c r="A60" s="4" t="s">
        <v>25</v>
      </c>
    </row>
    <row r="61" spans="1:5">
      <c r="A61" s="3" t="s">
        <v>84</v>
      </c>
    </row>
    <row r="62" spans="1:5">
      <c r="A62" s="4" t="s">
        <v>85</v>
      </c>
      <c r="B62" s="7" t="n">
        <v>-15132</v>
      </c>
      <c r="C62" s="7" t="n">
        <v>-7487</v>
      </c>
      <c r="E62" s="7" t="n">
        <v>-26912</v>
      </c>
    </row>
    <row r="63" spans="1:5">
      <c r="A63" s="4" t="s">
        <v>91</v>
      </c>
      <c r="B63" s="9" t="n">
        <v>-0.23</v>
      </c>
      <c r="C63" s="9" t="n">
        <v>-0.12</v>
      </c>
      <c r="E63" s="9" t="n">
        <v>-0.41</v>
      </c>
    </row>
    <row r="64" spans="1:5">
      <c r="A64" s="3" t="s">
        <v>86</v>
      </c>
    </row>
    <row r="65" spans="1:5">
      <c r="A65" s="4" t="s">
        <v>92</v>
      </c>
      <c r="B65" s="5" t="n">
        <v>64955</v>
      </c>
      <c r="C65" s="5" t="n">
        <v>64955</v>
      </c>
      <c r="E65" s="5" t="n">
        <v>64955</v>
      </c>
    </row>
    <row r="66" spans="1:5">
      <c r="A66" s="4" t="s">
        <v>94</v>
      </c>
    </row>
    <row r="67" spans="1:5">
      <c r="A67" s="3" t="s">
        <v>84</v>
      </c>
    </row>
    <row r="68" spans="1:5">
      <c r="A68" s="4" t="s">
        <v>85</v>
      </c>
      <c r="D68" s="7" t="n">
        <v>-54925</v>
      </c>
    </row>
    <row r="69" spans="1:5">
      <c r="A69" s="4" t="s">
        <v>91</v>
      </c>
      <c r="D69" s="9" t="n">
        <v>-0.85</v>
      </c>
    </row>
    <row r="70" spans="1:5">
      <c r="A70" s="3" t="s">
        <v>86</v>
      </c>
    </row>
    <row r="71" spans="1:5">
      <c r="A71" s="4" t="s">
        <v>92</v>
      </c>
      <c r="D71" s="5" t="n">
        <v>649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7</v>
      </c>
    </row>
    <row r="2" spans="1:3">
      <c r="A2" s="3" t="s">
        <v>165</v>
      </c>
    </row>
    <row r="3" spans="1:3">
      <c r="A3" s="4" t="s">
        <v>293</v>
      </c>
      <c r="B3" s="7" t="n">
        <v>1631504</v>
      </c>
      <c r="C3" s="7" t="n">
        <v>1639980</v>
      </c>
    </row>
    <row r="4" spans="1:3">
      <c r="A4" s="4" t="s">
        <v>294</v>
      </c>
      <c r="B4" s="5" t="n">
        <v>558200</v>
      </c>
      <c r="C4" s="5" t="n">
        <v>580649</v>
      </c>
    </row>
    <row r="5" spans="1:3">
      <c r="A5" s="4" t="s">
        <v>295</v>
      </c>
      <c r="B5" s="5" t="n">
        <v>127064</v>
      </c>
      <c r="C5" s="5" t="n">
        <v>127064</v>
      </c>
    </row>
    <row r="6" spans="1:3">
      <c r="A6" s="4" t="s">
        <v>296</v>
      </c>
      <c r="B6" s="5" t="n">
        <v>221625</v>
      </c>
      <c r="C6" s="5" t="n">
        <v>221625</v>
      </c>
    </row>
    <row r="7" spans="1:3">
      <c r="A7" s="4" t="s">
        <v>297</v>
      </c>
      <c r="B7" s="5" t="n">
        <v>23025</v>
      </c>
      <c r="C7" s="5" t="n">
        <v>16644</v>
      </c>
    </row>
    <row r="8" spans="1:3">
      <c r="A8" s="4" t="s">
        <v>115</v>
      </c>
      <c r="B8" s="5" t="n">
        <v>3449</v>
      </c>
      <c r="C8" s="5" t="n">
        <v>3449</v>
      </c>
    </row>
    <row r="9" spans="1:3">
      <c r="A9" s="4" t="s">
        <v>298</v>
      </c>
      <c r="B9" s="5" t="n">
        <v>2564867</v>
      </c>
      <c r="C9" s="5" t="n">
        <v>2589411</v>
      </c>
    </row>
    <row r="10" spans="1:3">
      <c r="A10" s="4" t="s">
        <v>299</v>
      </c>
      <c r="B10" s="5" t="n">
        <v>-360982</v>
      </c>
      <c r="C10" s="5" t="n">
        <v>-210806</v>
      </c>
    </row>
    <row r="11" spans="1:3">
      <c r="A11" s="4" t="s">
        <v>39</v>
      </c>
      <c r="B11" s="7" t="n">
        <v>2203885</v>
      </c>
      <c r="C11" s="7" t="n">
        <v>23786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7</v>
      </c>
    </row>
    <row r="2" spans="1:3">
      <c r="A2" s="3" t="s">
        <v>301</v>
      </c>
    </row>
    <row r="3" spans="1:3">
      <c r="A3" s="4" t="s">
        <v>302</v>
      </c>
      <c r="B3" s="7" t="n">
        <v>19722000</v>
      </c>
      <c r="C3" s="7" t="n">
        <v>25378000</v>
      </c>
    </row>
    <row r="4" spans="1:3">
      <c r="A4" s="4" t="s">
        <v>303</v>
      </c>
      <c r="B4" s="5" t="n">
        <v>1284507000</v>
      </c>
      <c r="C4" s="5" t="n">
        <v>1328140000</v>
      </c>
    </row>
    <row r="5" spans="1:3">
      <c r="A5" s="4" t="s">
        <v>304</v>
      </c>
      <c r="B5" s="5" t="n">
        <v>-12282000</v>
      </c>
      <c r="C5" s="5" t="n">
        <v>-13608000</v>
      </c>
    </row>
    <row r="6" spans="1:3">
      <c r="A6" s="4" t="s">
        <v>305</v>
      </c>
      <c r="B6" s="5" t="n">
        <v>1272225000</v>
      </c>
      <c r="C6" s="5" t="n">
        <v>1314532000</v>
      </c>
    </row>
    <row r="7" spans="1:3">
      <c r="A7" s="4" t="s">
        <v>306</v>
      </c>
      <c r="B7" s="5" t="n">
        <v>-50449000</v>
      </c>
      <c r="C7" s="5" t="n">
        <v>-109532000</v>
      </c>
    </row>
    <row r="8" spans="1:3">
      <c r="A8" s="4" t="s">
        <v>52</v>
      </c>
      <c r="B8" s="5" t="n">
        <v>1221776000</v>
      </c>
      <c r="C8" s="5" t="n">
        <v>1205000000</v>
      </c>
    </row>
    <row r="9" spans="1:3">
      <c r="A9" s="4" t="s">
        <v>307</v>
      </c>
    </row>
    <row r="10" spans="1:3">
      <c r="A10" s="3" t="s">
        <v>301</v>
      </c>
    </row>
    <row r="11" spans="1:3">
      <c r="A11" s="4" t="s">
        <v>308</v>
      </c>
      <c r="B11" s="5" t="n">
        <v>762906000</v>
      </c>
      <c r="C11" s="5" t="n">
        <v>818813000</v>
      </c>
    </row>
    <row r="12" spans="1:3">
      <c r="A12" s="4" t="s">
        <v>309</v>
      </c>
    </row>
    <row r="13" spans="1:3">
      <c r="A13" s="3" t="s">
        <v>301</v>
      </c>
    </row>
    <row r="14" spans="1:3">
      <c r="A14" s="4" t="s">
        <v>308</v>
      </c>
      <c r="B14" s="5" t="n">
        <v>425000000</v>
      </c>
      <c r="C14" s="5" t="n">
        <v>425000000</v>
      </c>
    </row>
    <row r="15" spans="1:3">
      <c r="A15" s="4" t="s">
        <v>310</v>
      </c>
    </row>
    <row r="16" spans="1:3">
      <c r="A16" s="3" t="s">
        <v>301</v>
      </c>
    </row>
    <row r="17" spans="1:3">
      <c r="A17" s="4" t="s">
        <v>308</v>
      </c>
      <c r="B17" s="5" t="n">
        <v>18675000</v>
      </c>
      <c r="C17" s="5" t="n">
        <v>28012000</v>
      </c>
    </row>
    <row r="18" spans="1:3">
      <c r="A18" s="4" t="s">
        <v>311</v>
      </c>
    </row>
    <row r="19" spans="1:3">
      <c r="A19" s="3" t="s">
        <v>301</v>
      </c>
    </row>
    <row r="20" spans="1:3">
      <c r="A20" s="4" t="s">
        <v>308</v>
      </c>
      <c r="B20" s="5" t="n">
        <v>23204000</v>
      </c>
      <c r="C20" s="7" t="n">
        <v>30937000</v>
      </c>
    </row>
    <row r="21" spans="1:3">
      <c r="A21" s="4" t="s">
        <v>312</v>
      </c>
    </row>
    <row r="22" spans="1:3">
      <c r="A22" s="3" t="s">
        <v>301</v>
      </c>
    </row>
    <row r="23" spans="1:3">
      <c r="A23" s="4" t="s">
        <v>313</v>
      </c>
      <c r="B23" s="7" t="n">
        <v>3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4</v>
      </c>
      <c r="B1" s="2" t="s">
        <v>1</v>
      </c>
      <c r="C1" s="2" t="s">
        <v>315</v>
      </c>
    </row>
    <row r="2" spans="1:3">
      <c r="B2" s="2" t="s">
        <v>2</v>
      </c>
      <c r="C2" s="2" t="s">
        <v>27</v>
      </c>
    </row>
    <row r="3" spans="1:3">
      <c r="A3" s="4" t="s">
        <v>307</v>
      </c>
    </row>
    <row r="4" spans="1:3">
      <c r="A4" s="3" t="s">
        <v>301</v>
      </c>
    </row>
    <row r="5" spans="1:3">
      <c r="A5" s="4" t="s">
        <v>316</v>
      </c>
      <c r="B5" s="5" t="n">
        <v>2022</v>
      </c>
      <c r="C5" s="5" t="n">
        <v>2022</v>
      </c>
    </row>
    <row r="6" spans="1:3">
      <c r="A6" s="4" t="s">
        <v>309</v>
      </c>
    </row>
    <row r="7" spans="1:3">
      <c r="A7" s="3" t="s">
        <v>301</v>
      </c>
    </row>
    <row r="8" spans="1:3">
      <c r="A8" s="4" t="s">
        <v>316</v>
      </c>
      <c r="B8" s="5" t="n">
        <v>2023</v>
      </c>
      <c r="C8" s="5" t="n">
        <v>2023</v>
      </c>
    </row>
    <row r="9" spans="1:3">
      <c r="A9" s="4" t="s">
        <v>317</v>
      </c>
      <c r="B9" s="4" t="s">
        <v>318</v>
      </c>
    </row>
    <row r="10" spans="1:3">
      <c r="A10" s="4" t="s">
        <v>310</v>
      </c>
    </row>
    <row r="11" spans="1:3">
      <c r="A11" s="3" t="s">
        <v>301</v>
      </c>
    </row>
    <row r="12" spans="1:3">
      <c r="A12" s="4" t="s">
        <v>317</v>
      </c>
      <c r="B12" s="4" t="s">
        <v>319</v>
      </c>
      <c r="C12" s="4" t="s">
        <v>319</v>
      </c>
    </row>
    <row r="13" spans="1:3">
      <c r="A13" s="4" t="s">
        <v>311</v>
      </c>
    </row>
    <row r="14" spans="1:3">
      <c r="A14" s="3" t="s">
        <v>301</v>
      </c>
    </row>
    <row r="15" spans="1:3">
      <c r="A15" s="4" t="s">
        <v>317</v>
      </c>
      <c r="B15" s="4" t="s">
        <v>320</v>
      </c>
      <c r="C15" s="4" t="s">
        <v>320</v>
      </c>
    </row>
    <row r="16" spans="1:3">
      <c r="A16" s="4" t="s">
        <v>312</v>
      </c>
    </row>
    <row r="17" spans="1:3">
      <c r="A17" s="3" t="s">
        <v>301</v>
      </c>
    </row>
    <row r="18" spans="1:3">
      <c r="A18" s="4" t="s">
        <v>321</v>
      </c>
      <c r="B18" s="7" t="n">
        <v>17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15"/>
  </cols>
  <sheetData>
    <row r="1" spans="1:3">
      <c r="A1" s="1" t="s">
        <v>322</v>
      </c>
      <c r="B1" s="2" t="s">
        <v>62</v>
      </c>
      <c r="C1" s="2" t="s">
        <v>1</v>
      </c>
    </row>
    <row r="2" spans="1:3">
      <c r="B2" s="2" t="s">
        <v>323</v>
      </c>
      <c r="C2" s="2" t="s">
        <v>2</v>
      </c>
    </row>
    <row r="3" spans="1:3">
      <c r="A3" s="3" t="s">
        <v>301</v>
      </c>
    </row>
    <row r="4" spans="1:3">
      <c r="A4" s="4" t="s">
        <v>324</v>
      </c>
      <c r="C4" s="4" t="s">
        <v>325</v>
      </c>
    </row>
    <row r="5" spans="1:3">
      <c r="A5" s="4" t="s">
        <v>326</v>
      </c>
      <c r="B5" s="10" t="n">
        <v>53.8</v>
      </c>
    </row>
    <row r="6" spans="1:3">
      <c r="A6" s="4" t="s">
        <v>248</v>
      </c>
    </row>
    <row r="7" spans="1:3">
      <c r="A7" s="3" t="s">
        <v>301</v>
      </c>
    </row>
    <row r="8" spans="1:3">
      <c r="A8" s="4" t="s">
        <v>327</v>
      </c>
      <c r="B8" s="4" t="s">
        <v>328</v>
      </c>
      <c r="C8" s="4" t="s">
        <v>328</v>
      </c>
    </row>
    <row r="9" spans="1:3">
      <c r="A9" s="4" t="s">
        <v>329</v>
      </c>
    </row>
    <row r="10" spans="1:3">
      <c r="A10" s="3" t="s">
        <v>301</v>
      </c>
    </row>
    <row r="11" spans="1:3">
      <c r="A11" s="4" t="s">
        <v>330</v>
      </c>
      <c r="C11" s="4" t="s">
        <v>331</v>
      </c>
    </row>
    <row r="12" spans="1:3">
      <c r="A12" s="4" t="s">
        <v>332</v>
      </c>
    </row>
    <row r="13" spans="1:3">
      <c r="A13" s="3" t="s">
        <v>301</v>
      </c>
    </row>
    <row r="14" spans="1:3">
      <c r="A14" s="4" t="s">
        <v>330</v>
      </c>
      <c r="C1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01</v>
      </c>
    </row>
    <row r="4" spans="1:2">
      <c r="A4" s="4" t="s">
        <v>335</v>
      </c>
      <c r="B4" s="4" t="s">
        <v>336</v>
      </c>
    </row>
    <row r="5" spans="1:2">
      <c r="A5" s="4" t="s">
        <v>317</v>
      </c>
      <c r="B5" s="4" t="s">
        <v>318</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23</v>
      </c>
    </row>
    <row r="3" spans="1:2">
      <c r="A3" s="4" t="s">
        <v>312</v>
      </c>
    </row>
    <row r="4" spans="1:2">
      <c r="A4" s="3" t="s">
        <v>301</v>
      </c>
    </row>
    <row r="5" spans="1:2">
      <c r="A5" s="4" t="s">
        <v>321</v>
      </c>
      <c r="B5" s="7" t="n">
        <v>170000000</v>
      </c>
    </row>
    <row r="6" spans="1:2">
      <c r="A6" s="4" t="s">
        <v>342</v>
      </c>
      <c r="B6" s="5" t="n">
        <v>35000000</v>
      </c>
    </row>
    <row r="7" spans="1:2">
      <c r="A7" s="4" t="s">
        <v>343</v>
      </c>
      <c r="B7" s="5" t="n">
        <v>11000000</v>
      </c>
    </row>
    <row r="8" spans="1:2">
      <c r="A8" s="4" t="s">
        <v>344</v>
      </c>
      <c r="B8" s="7" t="n">
        <v>124000000</v>
      </c>
    </row>
    <row r="9" spans="1:2">
      <c r="A9" s="4" t="s">
        <v>345</v>
      </c>
    </row>
    <row r="10" spans="1:2">
      <c r="A10" s="3" t="s">
        <v>301</v>
      </c>
    </row>
    <row r="11" spans="1:2">
      <c r="A11" s="4" t="s">
        <v>327</v>
      </c>
      <c r="B11" s="4" t="s">
        <v>346</v>
      </c>
    </row>
    <row r="12" spans="1:2">
      <c r="A12" s="4" t="s">
        <v>347</v>
      </c>
    </row>
    <row r="13" spans="1:2">
      <c r="A13" s="3" t="s">
        <v>301</v>
      </c>
    </row>
    <row r="14" spans="1:2">
      <c r="A14" s="4" t="s">
        <v>330</v>
      </c>
      <c r="B14" s="4" t="s">
        <v>348</v>
      </c>
    </row>
    <row r="15" spans="1:2">
      <c r="A15" s="4" t="s">
        <v>349</v>
      </c>
    </row>
    <row r="16" spans="1:2">
      <c r="A16" s="3" t="s">
        <v>301</v>
      </c>
    </row>
    <row r="17" spans="1:2">
      <c r="A17" s="4" t="s">
        <v>330</v>
      </c>
      <c r="B17" s="4" t="s">
        <v>350</v>
      </c>
    </row>
    <row r="18" spans="1:2">
      <c r="A18" s="4" t="s">
        <v>351</v>
      </c>
    </row>
    <row r="19" spans="1:2">
      <c r="A19" s="3" t="s">
        <v>301</v>
      </c>
    </row>
    <row r="20" spans="1:2">
      <c r="A20" s="4" t="s">
        <v>330</v>
      </c>
      <c r="B20" s="4" t="s">
        <v>352</v>
      </c>
    </row>
    <row r="21" spans="1:2">
      <c r="A21" s="4" t="s">
        <v>353</v>
      </c>
    </row>
    <row r="22" spans="1:2">
      <c r="A22" s="3" t="s">
        <v>301</v>
      </c>
    </row>
    <row r="23" spans="1:2">
      <c r="A23" s="4" t="s">
        <v>330</v>
      </c>
      <c r="B23"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 customWidth="1" max="6" min="6" width="27"/>
    <col customWidth="1" max="7" min="7" width="4"/>
    <col customWidth="1" max="8" min="8" width="21"/>
    <col customWidth="1" max="9" min="9" width="4"/>
    <col customWidth="1" max="10" min="10" width="21"/>
    <col customWidth="1" max="11" min="11" width="67"/>
    <col customWidth="1" max="12" min="12" width="4"/>
    <col customWidth="1" max="13" min="13" width="27"/>
    <col customWidth="1" max="14" min="14" width="27"/>
    <col customWidth="1" max="15" min="15" width="14"/>
  </cols>
  <sheetData>
    <row r="1" spans="1:15">
      <c r="A1" s="1" t="s">
        <v>355</v>
      </c>
      <c r="C1" s="2" t="s">
        <v>356</v>
      </c>
      <c r="D1" s="2" t="s">
        <v>357</v>
      </c>
      <c r="E1" s="2" t="s">
        <v>358</v>
      </c>
      <c r="F1" s="2" t="s">
        <v>359</v>
      </c>
      <c r="H1" s="2" t="s">
        <v>360</v>
      </c>
      <c r="J1" s="2" t="s">
        <v>361</v>
      </c>
      <c r="K1" s="2" t="s">
        <v>362</v>
      </c>
      <c r="M1" s="2" t="s">
        <v>359</v>
      </c>
      <c r="N1" s="2" t="s">
        <v>363</v>
      </c>
      <c r="O1" s="2" t="s">
        <v>223</v>
      </c>
    </row>
    <row r="2" spans="1:15">
      <c r="A2" s="3" t="s">
        <v>364</v>
      </c>
    </row>
    <row r="3" spans="1:15">
      <c r="A3" s="4" t="s">
        <v>365</v>
      </c>
      <c r="F3" s="5" t="n">
        <v>133735</v>
      </c>
      <c r="K3" s="5" t="n">
        <v>133735</v>
      </c>
      <c r="M3" s="5" t="n">
        <v>133735</v>
      </c>
    </row>
    <row r="4" spans="1:15">
      <c r="A4" s="4" t="s">
        <v>366</v>
      </c>
      <c r="F4" s="7" t="n">
        <v>3262</v>
      </c>
      <c r="K4" s="7" t="n">
        <v>3262</v>
      </c>
      <c r="M4" s="7" t="n">
        <v>3262</v>
      </c>
      <c r="N4" s="7" t="n">
        <v>3138</v>
      </c>
    </row>
    <row r="5" spans="1:15">
      <c r="A5" s="4" t="s">
        <v>71</v>
      </c>
      <c r="F5" s="5" t="n">
        <v>3906</v>
      </c>
      <c r="K5" s="5" t="n">
        <v>5657</v>
      </c>
    </row>
    <row r="6" spans="1:15">
      <c r="A6" s="4" t="s">
        <v>66</v>
      </c>
      <c r="F6" s="5" t="n">
        <v>269992</v>
      </c>
      <c r="H6" s="7" t="n">
        <v>204516</v>
      </c>
      <c r="K6" s="5" t="n">
        <v>508379</v>
      </c>
    </row>
    <row r="7" spans="1:15">
      <c r="A7" s="4" t="s">
        <v>367</v>
      </c>
      <c r="F7" s="5" t="n">
        <v>2100</v>
      </c>
      <c r="K7" s="5" t="n">
        <v>4600</v>
      </c>
    </row>
    <row r="8" spans="1:15">
      <c r="A8" s="4" t="s">
        <v>307</v>
      </c>
    </row>
    <row r="9" spans="1:15">
      <c r="A9" s="3" t="s">
        <v>364</v>
      </c>
    </row>
    <row r="10" spans="1:15">
      <c r="A10" s="4" t="s">
        <v>308</v>
      </c>
      <c r="F10" s="5" t="n">
        <v>762906</v>
      </c>
      <c r="K10" s="5" t="n">
        <v>762906</v>
      </c>
      <c r="M10" s="5" t="n">
        <v>762906</v>
      </c>
      <c r="N10" s="7" t="n">
        <v>818813</v>
      </c>
    </row>
    <row r="11" spans="1:15">
      <c r="A11" s="4" t="s">
        <v>368</v>
      </c>
    </row>
    <row r="12" spans="1:15">
      <c r="A12" s="3" t="s">
        <v>364</v>
      </c>
    </row>
    <row r="13" spans="1:15">
      <c r="A13" s="4" t="s">
        <v>67</v>
      </c>
      <c r="F13" s="5" t="n">
        <v>1000</v>
      </c>
      <c r="H13" s="5" t="n">
        <v>1800</v>
      </c>
      <c r="J13" s="7" t="n">
        <v>1600</v>
      </c>
      <c r="K13" s="5" t="n">
        <v>2600</v>
      </c>
    </row>
    <row r="14" spans="1:15">
      <c r="A14" s="4" t="s">
        <v>369</v>
      </c>
      <c r="F14" s="5" t="n">
        <v>81400</v>
      </c>
      <c r="K14" s="5" t="n">
        <v>81400</v>
      </c>
      <c r="M14" s="5" t="n">
        <v>81400</v>
      </c>
    </row>
    <row r="15" spans="1:15">
      <c r="A15" s="4" t="s">
        <v>370</v>
      </c>
      <c r="F15" s="5" t="n">
        <v>27100</v>
      </c>
    </row>
    <row r="16" spans="1:15">
      <c r="A16" s="4" t="s">
        <v>371</v>
      </c>
      <c r="F16" s="5" t="n">
        <v>54300</v>
      </c>
      <c r="K16" s="5" t="n">
        <v>54300</v>
      </c>
      <c r="M16" s="5" t="n">
        <v>54300</v>
      </c>
    </row>
    <row r="17" spans="1:15">
      <c r="A17" s="4" t="s">
        <v>366</v>
      </c>
      <c r="F17" s="5" t="n">
        <v>3100</v>
      </c>
      <c r="K17" s="5" t="n">
        <v>3100</v>
      </c>
      <c r="M17" s="5" t="n">
        <v>3100</v>
      </c>
    </row>
    <row r="18" spans="1:15">
      <c r="A18" s="4" t="s">
        <v>372</v>
      </c>
    </row>
    <row r="19" spans="1:15">
      <c r="A19" s="3" t="s">
        <v>364</v>
      </c>
    </row>
    <row r="20" spans="1:15">
      <c r="A20" s="4" t="s">
        <v>67</v>
      </c>
      <c r="F20" s="5" t="n">
        <v>400</v>
      </c>
      <c r="H20" s="5" t="n">
        <v>600</v>
      </c>
      <c r="J20" s="5" t="n">
        <v>800</v>
      </c>
      <c r="K20" s="5" t="n">
        <v>1100</v>
      </c>
    </row>
    <row r="21" spans="1:15">
      <c r="A21" s="4" t="s">
        <v>371</v>
      </c>
      <c r="F21" s="5" t="n">
        <v>11400</v>
      </c>
      <c r="K21" s="5" t="n">
        <v>11400</v>
      </c>
      <c r="M21" s="5" t="n">
        <v>11400</v>
      </c>
    </row>
    <row r="22" spans="1:15">
      <c r="A22" s="4" t="s">
        <v>366</v>
      </c>
      <c r="F22" s="5" t="n">
        <v>200</v>
      </c>
      <c r="K22" s="5" t="n">
        <v>200</v>
      </c>
      <c r="M22" s="5" t="n">
        <v>200</v>
      </c>
    </row>
    <row r="23" spans="1:15">
      <c r="A23" s="4" t="s">
        <v>373</v>
      </c>
      <c r="F23" s="5" t="n">
        <v>29100</v>
      </c>
      <c r="K23" s="5" t="n">
        <v>29100</v>
      </c>
      <c r="M23" s="5" t="n">
        <v>29100</v>
      </c>
    </row>
    <row r="24" spans="1:15">
      <c r="A24" s="4" t="s">
        <v>374</v>
      </c>
      <c r="F24" s="5" t="n">
        <v>17700</v>
      </c>
      <c r="K24" s="7" t="n">
        <v>17700</v>
      </c>
      <c r="M24" s="7" t="n">
        <v>17700</v>
      </c>
    </row>
    <row r="25" spans="1:15">
      <c r="A25" s="4" t="s">
        <v>375</v>
      </c>
    </row>
    <row r="26" spans="1:15">
      <c r="A26" s="3" t="s">
        <v>364</v>
      </c>
    </row>
    <row r="27" spans="1:15">
      <c r="A27" s="4" t="s">
        <v>376</v>
      </c>
      <c r="K27" s="5" t="n">
        <v>4</v>
      </c>
    </row>
    <row r="28" spans="1:15">
      <c r="A28" s="4" t="s">
        <v>88</v>
      </c>
    </row>
    <row r="29" spans="1:15">
      <c r="A29" s="3" t="s">
        <v>364</v>
      </c>
    </row>
    <row r="30" spans="1:15">
      <c r="A30" s="4" t="s">
        <v>377</v>
      </c>
      <c r="J30" s="5" t="n">
        <v>60586</v>
      </c>
    </row>
    <row r="31" spans="1:15">
      <c r="A31" s="4" t="s">
        <v>71</v>
      </c>
      <c r="J31" s="5" t="n">
        <v>7973</v>
      </c>
    </row>
    <row r="32" spans="1:15">
      <c r="A32" s="4" t="s">
        <v>66</v>
      </c>
      <c r="J32" s="5" t="n">
        <v>227813</v>
      </c>
    </row>
    <row r="33" spans="1:15">
      <c r="A33" s="4" t="s">
        <v>378</v>
      </c>
    </row>
    <row r="34" spans="1:15">
      <c r="A34" s="3" t="s">
        <v>364</v>
      </c>
    </row>
    <row r="35" spans="1:15">
      <c r="A35" s="4" t="s">
        <v>379</v>
      </c>
      <c r="E35" s="7" t="n">
        <v>1370000</v>
      </c>
    </row>
    <row r="36" spans="1:15">
      <c r="A36" s="4" t="s">
        <v>228</v>
      </c>
      <c r="E36" s="4" t="s">
        <v>229</v>
      </c>
      <c r="O36" s="4" t="s">
        <v>229</v>
      </c>
    </row>
    <row r="37" spans="1:15">
      <c r="A37" s="4" t="s">
        <v>377</v>
      </c>
      <c r="D37" s="7" t="n">
        <v>60600</v>
      </c>
    </row>
    <row r="38" spans="1:15">
      <c r="A38" s="4" t="s">
        <v>380</v>
      </c>
    </row>
    <row r="39" spans="1:15">
      <c r="A39" s="3" t="s">
        <v>364</v>
      </c>
    </row>
    <row r="40" spans="1:15">
      <c r="A40" s="4" t="s">
        <v>381</v>
      </c>
      <c r="M40" s="4" t="s">
        <v>382</v>
      </c>
    </row>
    <row r="41" spans="1:15">
      <c r="A41" s="4" t="s">
        <v>383</v>
      </c>
      <c r="M41" s="4" t="s">
        <v>384</v>
      </c>
    </row>
    <row r="42" spans="1:15">
      <c r="A42" s="4" t="s">
        <v>385</v>
      </c>
    </row>
    <row r="43" spans="1:15">
      <c r="A43" s="3" t="s">
        <v>364</v>
      </c>
    </row>
    <row r="44" spans="1:15">
      <c r="A44" s="4" t="s">
        <v>381</v>
      </c>
      <c r="C44" s="4" t="s">
        <v>232</v>
      </c>
    </row>
    <row r="45" spans="1:15">
      <c r="A45" s="4" t="s">
        <v>386</v>
      </c>
      <c r="K45" s="4" t="s">
        <v>387</v>
      </c>
    </row>
    <row r="46" spans="1:15">
      <c r="A46" s="4" t="s">
        <v>388</v>
      </c>
      <c r="C46" s="5" t="n">
        <v>9809018</v>
      </c>
    </row>
    <row r="47" spans="1:15">
      <c r="A47" s="4" t="s">
        <v>67</v>
      </c>
      <c r="F47" s="5" t="n">
        <v>100</v>
      </c>
      <c r="H47" s="5" t="n">
        <v>200</v>
      </c>
      <c r="J47" s="5" t="n">
        <v>200</v>
      </c>
      <c r="K47" s="7" t="n">
        <v>100</v>
      </c>
    </row>
    <row r="48" spans="1:15">
      <c r="A48" s="4" t="s">
        <v>389</v>
      </c>
      <c r="F48" s="5" t="n">
        <v>4981</v>
      </c>
      <c r="G48" s="4" t="s">
        <v>390</v>
      </c>
      <c r="H48" s="5" t="n">
        <v>3274</v>
      </c>
      <c r="I48" s="4" t="s">
        <v>390</v>
      </c>
      <c r="J48" s="5" t="n">
        <v>2100</v>
      </c>
      <c r="K48" s="5" t="n">
        <v>9099</v>
      </c>
      <c r="L48" s="4" t="s">
        <v>390</v>
      </c>
    </row>
    <row r="49" spans="1:15">
      <c r="A49" s="4" t="s">
        <v>71</v>
      </c>
      <c r="F49" s="5" t="n">
        <v>3906</v>
      </c>
      <c r="G49" s="4" t="s">
        <v>391</v>
      </c>
      <c r="H49" s="5" t="n">
        <v>0</v>
      </c>
      <c r="J49" s="5" t="n">
        <v>8000</v>
      </c>
      <c r="K49" s="5" t="n">
        <v>5657</v>
      </c>
      <c r="L49" s="4" t="s">
        <v>391</v>
      </c>
    </row>
    <row r="50" spans="1:15">
      <c r="A50" s="4" t="s">
        <v>66</v>
      </c>
      <c r="F50" s="5" t="n">
        <v>121300</v>
      </c>
      <c r="H50" s="5" t="n">
        <v>40300</v>
      </c>
      <c r="J50" s="5" t="n">
        <v>60700</v>
      </c>
      <c r="K50" s="5" t="n">
        <v>206400</v>
      </c>
    </row>
    <row r="51" spans="1:15">
      <c r="A51" s="4" t="s">
        <v>367</v>
      </c>
      <c r="F51" s="7" t="n">
        <v>900</v>
      </c>
      <c r="K51" s="7" t="n">
        <v>1100</v>
      </c>
    </row>
    <row r="52" spans="1:15">
      <c r="A52" s="4" t="s">
        <v>392</v>
      </c>
    </row>
    <row r="53" spans="1:15">
      <c r="A53" s="3" t="s">
        <v>364</v>
      </c>
    </row>
    <row r="54" spans="1:15">
      <c r="A54" s="4" t="s">
        <v>389</v>
      </c>
      <c r="B54" s="4" t="s">
        <v>390</v>
      </c>
      <c r="J54" s="5" t="n">
        <v>2061</v>
      </c>
    </row>
    <row r="55" spans="1:15">
      <c r="A55" s="4" t="s">
        <v>71</v>
      </c>
      <c r="B55" s="4" t="s">
        <v>391</v>
      </c>
      <c r="J55" s="5" t="n">
        <v>7973</v>
      </c>
    </row>
    <row r="56" spans="1:15">
      <c r="A56" s="4" t="s">
        <v>393</v>
      </c>
    </row>
    <row r="57" spans="1:15">
      <c r="A57" s="3" t="s">
        <v>364</v>
      </c>
    </row>
    <row r="58" spans="1:15">
      <c r="A58" s="4" t="s">
        <v>234</v>
      </c>
      <c r="C58" s="4" t="s">
        <v>235</v>
      </c>
    </row>
    <row r="59" spans="1:15">
      <c r="A59" s="4" t="s">
        <v>231</v>
      </c>
      <c r="C59" s="4" t="s">
        <v>232</v>
      </c>
      <c r="E59" s="4" t="s">
        <v>233</v>
      </c>
      <c r="O59" s="4" t="s">
        <v>233</v>
      </c>
    </row>
    <row r="60" spans="1:15">
      <c r="A60" s="4" t="s">
        <v>394</v>
      </c>
      <c r="C60" s="7" t="n">
        <v>15000</v>
      </c>
    </row>
    <row r="61" spans="1:15">
      <c r="A61" s="4" t="s">
        <v>395</v>
      </c>
    </row>
    <row r="62" spans="1:15">
      <c r="A62" s="3" t="s">
        <v>364</v>
      </c>
    </row>
    <row r="63" spans="1:15">
      <c r="A63" s="4" t="s">
        <v>365</v>
      </c>
      <c r="F63" s="5" t="n">
        <v>0</v>
      </c>
      <c r="K63" s="5" t="n">
        <v>0</v>
      </c>
      <c r="M63" s="5" t="n">
        <v>0</v>
      </c>
      <c r="N63" s="5" t="n">
        <v>17556</v>
      </c>
    </row>
    <row r="64" spans="1:15">
      <c r="A64" s="4" t="s">
        <v>396</v>
      </c>
    </row>
    <row r="65" spans="1:15">
      <c r="A65" s="3" t="s">
        <v>364</v>
      </c>
    </row>
    <row r="66" spans="1:15">
      <c r="A66" s="4" t="s">
        <v>397</v>
      </c>
      <c r="D66" s="5" t="n">
        <v>9628108</v>
      </c>
    </row>
    <row r="67" spans="1:15">
      <c r="A67" s="4" t="s">
        <v>231</v>
      </c>
      <c r="E67" s="4" t="s">
        <v>398</v>
      </c>
    </row>
    <row r="68" spans="1:15">
      <c r="A68" s="4" t="s">
        <v>399</v>
      </c>
    </row>
    <row r="69" spans="1:15">
      <c r="A69" s="3" t="s">
        <v>364</v>
      </c>
    </row>
    <row r="70" spans="1:15">
      <c r="A70" s="4" t="s">
        <v>400</v>
      </c>
      <c r="K70" s="7" t="n">
        <v>5000</v>
      </c>
    </row>
    <row r="71" spans="1:15">
      <c r="A71" s="4" t="s">
        <v>401</v>
      </c>
      <c r="K71" s="5" t="n">
        <v>20000</v>
      </c>
    </row>
    <row r="72" spans="1:15">
      <c r="A72" s="4" t="s">
        <v>402</v>
      </c>
    </row>
    <row r="73" spans="1:15">
      <c r="A73" s="3" t="s">
        <v>364</v>
      </c>
    </row>
    <row r="74" spans="1:15">
      <c r="A74" s="4" t="s">
        <v>403</v>
      </c>
      <c r="F74" s="7" t="n">
        <v>4300</v>
      </c>
      <c r="H74" s="5" t="n">
        <v>3700</v>
      </c>
      <c r="K74" s="5" t="n">
        <v>8300</v>
      </c>
    </row>
    <row r="75" spans="1:15">
      <c r="A75" s="4" t="s">
        <v>404</v>
      </c>
    </row>
    <row r="76" spans="1:15">
      <c r="A76" s="3" t="s">
        <v>364</v>
      </c>
    </row>
    <row r="77" spans="1:15">
      <c r="A77" s="4" t="s">
        <v>400</v>
      </c>
      <c r="E77" s="7" t="n">
        <v>3500</v>
      </c>
    </row>
    <row r="78" spans="1:15">
      <c r="A78" s="4" t="s">
        <v>401</v>
      </c>
      <c r="E78" s="7" t="n">
        <v>14000</v>
      </c>
    </row>
    <row r="79" spans="1:15">
      <c r="A79" s="4" t="s">
        <v>405</v>
      </c>
    </row>
    <row r="80" spans="1:15">
      <c r="A80" s="3" t="s">
        <v>364</v>
      </c>
    </row>
    <row r="81" spans="1:15">
      <c r="A81" s="4" t="s">
        <v>403</v>
      </c>
      <c r="J81" s="5" t="n">
        <v>2500</v>
      </c>
    </row>
    <row r="82" spans="1:15">
      <c r="A82" s="4" t="s">
        <v>399</v>
      </c>
    </row>
    <row r="83" spans="1:15">
      <c r="A83" s="3" t="s">
        <v>364</v>
      </c>
    </row>
    <row r="84" spans="1:15">
      <c r="A84" s="4" t="s">
        <v>389</v>
      </c>
      <c r="F84" s="5" t="n">
        <v>100</v>
      </c>
      <c r="H84" s="5" t="n">
        <v>100</v>
      </c>
      <c r="J84" s="5" t="n">
        <v>100</v>
      </c>
      <c r="K84" s="5" t="n">
        <v>100</v>
      </c>
    </row>
    <row r="85" spans="1:15">
      <c r="A85" s="4" t="s">
        <v>406</v>
      </c>
    </row>
    <row r="86" spans="1:15">
      <c r="A86" s="3" t="s">
        <v>364</v>
      </c>
    </row>
    <row r="87" spans="1:15">
      <c r="A87" s="4" t="s">
        <v>407</v>
      </c>
      <c r="F87" s="5" t="n">
        <v>1800</v>
      </c>
      <c r="H87" s="5" t="n">
        <v>0</v>
      </c>
      <c r="J87" s="5" t="n">
        <v>500</v>
      </c>
      <c r="K87" s="5" t="n">
        <v>2800</v>
      </c>
    </row>
    <row r="88" spans="1:15">
      <c r="A88" s="4" t="s">
        <v>408</v>
      </c>
      <c r="F88" s="5" t="n">
        <v>1600</v>
      </c>
      <c r="H88" s="7" t="n">
        <v>400</v>
      </c>
      <c r="J88" s="5" t="n">
        <v>700</v>
      </c>
      <c r="K88" s="5" t="n">
        <v>2900</v>
      </c>
    </row>
    <row r="89" spans="1:15">
      <c r="A89" s="4" t="s">
        <v>409</v>
      </c>
    </row>
    <row r="90" spans="1:15">
      <c r="A90" s="3" t="s">
        <v>364</v>
      </c>
    </row>
    <row r="91" spans="1:15">
      <c r="A91" s="4" t="s">
        <v>308</v>
      </c>
      <c r="F91" s="5" t="n">
        <v>9900</v>
      </c>
      <c r="K91" s="5" t="n">
        <v>9900</v>
      </c>
      <c r="M91" s="7" t="n">
        <v>9900</v>
      </c>
    </row>
    <row r="92" spans="1:15">
      <c r="A92" s="4" t="s">
        <v>410</v>
      </c>
    </row>
    <row r="93" spans="1:15">
      <c r="A93" s="3" t="s">
        <v>364</v>
      </c>
    </row>
    <row r="94" spans="1:15">
      <c r="A94" s="4" t="s">
        <v>308</v>
      </c>
      <c r="F94" s="7" t="n">
        <v>5000</v>
      </c>
      <c r="K94" s="7" t="n">
        <v>5000</v>
      </c>
      <c r="M94" s="7" t="n">
        <v>5000</v>
      </c>
    </row>
    <row r="95" spans="1:15">
      <c r="A95" s="4" t="s">
        <v>411</v>
      </c>
    </row>
    <row r="96" spans="1:15">
      <c r="A96" s="3" t="s">
        <v>364</v>
      </c>
    </row>
    <row r="97" spans="1:15">
      <c r="A97" s="4" t="s">
        <v>365</v>
      </c>
      <c r="F97" s="5" t="n">
        <v>17556</v>
      </c>
      <c r="K97" s="5" t="n">
        <v>17556</v>
      </c>
      <c r="M97" s="5" t="n">
        <v>17556</v>
      </c>
    </row>
    <row r="98" spans="1:15">
      <c r="A98" s="4" t="s">
        <v>412</v>
      </c>
    </row>
    <row r="99" spans="1:15">
      <c r="A99" s="3" t="s">
        <v>364</v>
      </c>
    </row>
    <row r="100" spans="1:15">
      <c r="A100" s="4" t="s">
        <v>308</v>
      </c>
      <c r="F100" s="7" t="n">
        <v>9900</v>
      </c>
      <c r="K100" s="7" t="n">
        <v>9900</v>
      </c>
      <c r="M100" s="7" t="n">
        <v>9900</v>
      </c>
    </row>
    <row r="101" spans="1:15">
      <c r="A101" s="4" t="s">
        <v>413</v>
      </c>
    </row>
    <row r="102" spans="1:15">
      <c r="A102" s="3" t="s">
        <v>364</v>
      </c>
    </row>
    <row r="103" spans="1:15">
      <c r="A103" s="4" t="s">
        <v>308</v>
      </c>
      <c r="F103" s="7" t="n">
        <v>20000</v>
      </c>
      <c r="K103" s="7" t="n">
        <v>20000</v>
      </c>
      <c r="M103" s="7" t="n">
        <v>20000</v>
      </c>
    </row>
    <row r="104" spans="1:15">
      <c r="A104" s="4" t="s">
        <v>414</v>
      </c>
    </row>
    <row r="105" spans="1:15">
      <c r="A105" s="3" t="s">
        <v>364</v>
      </c>
    </row>
    <row r="106" spans="1:15">
      <c r="A106" s="4" t="s">
        <v>415</v>
      </c>
      <c r="K106" s="4" t="s">
        <v>416</v>
      </c>
    </row>
    <row r="107" spans="1:15">
      <c r="A107" s="4" t="s">
        <v>417</v>
      </c>
      <c r="K107" s="5" t="n">
        <v>6</v>
      </c>
    </row>
    <row r="108" spans="1:15">
      <c r="A108" s="4" t="s">
        <v>418</v>
      </c>
      <c r="K108" s="4" t="s">
        <v>419</v>
      </c>
    </row>
    <row r="109" spans="1:15">
      <c r="A109" s="4" t="s">
        <v>420</v>
      </c>
      <c r="K109" s="11" t="n">
        <v>3.4</v>
      </c>
    </row>
    <row r="110" spans="1:15">
      <c r="A110" s="4" t="s">
        <v>421</v>
      </c>
      <c r="K110" s="4" t="s">
        <v>422</v>
      </c>
    </row>
    <row r="111" spans="1:15">
      <c r="A111" s="4" t="s">
        <v>423</v>
      </c>
    </row>
    <row r="112" spans="1:15">
      <c r="A112" s="3" t="s">
        <v>364</v>
      </c>
    </row>
    <row r="113" spans="1:15">
      <c r="A113" s="4" t="s">
        <v>415</v>
      </c>
      <c r="K113" s="4" t="s">
        <v>416</v>
      </c>
    </row>
    <row r="114" spans="1:15">
      <c r="A114" s="4" t="s">
        <v>417</v>
      </c>
      <c r="K114" s="5" t="n">
        <v>6</v>
      </c>
    </row>
    <row r="115" spans="1:15">
      <c r="A115" s="4" t="s">
        <v>418</v>
      </c>
      <c r="K115" s="4" t="s">
        <v>419</v>
      </c>
    </row>
    <row r="116" spans="1:15">
      <c r="A116" s="4" t="s">
        <v>420</v>
      </c>
      <c r="K116" s="11" t="n">
        <v>3.4</v>
      </c>
    </row>
    <row r="117" spans="1:15">
      <c r="A117" s="4" t="s">
        <v>421</v>
      </c>
      <c r="K117" s="4" t="s">
        <v>422</v>
      </c>
    </row>
    <row r="118" spans="1:15">
      <c r="A118" s="4" t="s">
        <v>424</v>
      </c>
    </row>
    <row r="119" spans="1:15">
      <c r="A119" s="3" t="s">
        <v>364</v>
      </c>
    </row>
    <row r="120" spans="1:15">
      <c r="A120" s="4" t="s">
        <v>421</v>
      </c>
      <c r="K120" s="4" t="s">
        <v>422</v>
      </c>
    </row>
    <row r="121" spans="1:15">
      <c r="A121" s="4" t="s">
        <v>425</v>
      </c>
    </row>
    <row r="122" spans="1:15">
      <c r="A122" s="3" t="s">
        <v>364</v>
      </c>
    </row>
    <row r="123" spans="1:15">
      <c r="A123" s="4" t="s">
        <v>426</v>
      </c>
      <c r="J123" s="7" t="n">
        <v>3000</v>
      </c>
    </row>
    <row r="124" spans="1:15"/>
    <row r="125" spans="1:15">
      <c r="A125" s="4" t="s">
        <v>390</v>
      </c>
      <c r="B125" s="4" t="s">
        <v>427</v>
      </c>
    </row>
    <row r="126" spans="1:15">
      <c r="A126" s="4" t="s">
        <v>391</v>
      </c>
      <c r="B126" s="4" t="s">
        <v>71</v>
      </c>
    </row>
  </sheetData>
  <mergeCells count="7">
    <mergeCell ref="A1:B1"/>
    <mergeCell ref="F1:G1"/>
    <mergeCell ref="H1:I1"/>
    <mergeCell ref="K1:L1"/>
    <mergeCell ref="A124:N124"/>
    <mergeCell ref="B125:N125"/>
    <mergeCell ref="B126:N1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8</v>
      </c>
      <c r="C1" s="2" t="s">
        <v>2</v>
      </c>
      <c r="D1" s="2" t="s">
        <v>27</v>
      </c>
    </row>
    <row r="2" spans="1:4">
      <c r="A2" s="3" t="s">
        <v>364</v>
      </c>
    </row>
    <row r="3" spans="1:4">
      <c r="A3" s="4" t="s">
        <v>429</v>
      </c>
      <c r="C3" s="7" t="n">
        <v>49908</v>
      </c>
      <c r="D3" s="7" t="n">
        <v>37685</v>
      </c>
    </row>
    <row r="4" spans="1:4">
      <c r="A4" s="4" t="s">
        <v>430</v>
      </c>
      <c r="D4" s="5" t="n">
        <v>947</v>
      </c>
    </row>
    <row r="5" spans="1:4">
      <c r="A5" s="4" t="s">
        <v>431</v>
      </c>
      <c r="C5" s="5" t="n">
        <v>24909</v>
      </c>
      <c r="D5" s="5" t="n">
        <v>13324</v>
      </c>
    </row>
    <row r="6" spans="1:4">
      <c r="A6" s="4" t="s">
        <v>432</v>
      </c>
    </row>
    <row r="7" spans="1:4">
      <c r="A7" s="3" t="s">
        <v>364</v>
      </c>
    </row>
    <row r="8" spans="1:4">
      <c r="A8" s="4" t="s">
        <v>429</v>
      </c>
      <c r="B8" s="4" t="s">
        <v>390</v>
      </c>
      <c r="C8" s="5" t="n">
        <v>49908</v>
      </c>
      <c r="D8" s="5" t="n">
        <v>37685</v>
      </c>
    </row>
    <row r="9" spans="1:4">
      <c r="A9" s="4" t="s">
        <v>433</v>
      </c>
      <c r="C9" s="5" t="n">
        <v>3262</v>
      </c>
      <c r="D9" s="5" t="n">
        <v>3138</v>
      </c>
    </row>
    <row r="10" spans="1:4">
      <c r="A10" s="4" t="s">
        <v>430</v>
      </c>
      <c r="D10" s="5" t="n">
        <v>947</v>
      </c>
    </row>
    <row r="11" spans="1:4">
      <c r="A11" s="4" t="s">
        <v>434</v>
      </c>
      <c r="C11" s="5" t="n">
        <v>62434</v>
      </c>
      <c r="D11" s="5" t="n">
        <v>64097</v>
      </c>
    </row>
    <row r="12" spans="1:4">
      <c r="A12" s="4" t="s">
        <v>431</v>
      </c>
      <c r="B12" s="4" t="s">
        <v>390</v>
      </c>
      <c r="C12" s="5" t="n">
        <v>19279</v>
      </c>
      <c r="D12" s="5" t="n">
        <v>11591</v>
      </c>
    </row>
    <row r="13" spans="1:4">
      <c r="A13" s="4" t="s">
        <v>435</v>
      </c>
    </row>
    <row r="14" spans="1:4">
      <c r="A14" s="3" t="s">
        <v>364</v>
      </c>
    </row>
    <row r="15" spans="1:4">
      <c r="A15" s="4" t="s">
        <v>436</v>
      </c>
      <c r="D15" s="5" t="n">
        <v>4000</v>
      </c>
    </row>
    <row r="16" spans="1:4">
      <c r="A16" s="4" t="s">
        <v>431</v>
      </c>
      <c r="C16" s="7" t="n">
        <v>5630</v>
      </c>
      <c r="D16" s="7" t="n">
        <v>1733</v>
      </c>
    </row>
    <row r="17" spans="1:4"/>
    <row r="18" spans="1:4">
      <c r="A18" s="4" t="s">
        <v>390</v>
      </c>
      <c r="B18" s="4" t="s">
        <v>437</v>
      </c>
    </row>
  </sheetData>
  <mergeCells count="3">
    <mergeCell ref="A1:B1"/>
    <mergeCell ref="A17:C17"/>
    <mergeCell ref="B18:C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5"/>
    <col customWidth="1" max="9" min="9" width="4"/>
  </cols>
  <sheetData>
    <row r="1" spans="1:9">
      <c r="A1" s="1" t="s">
        <v>438</v>
      </c>
      <c r="C1" s="2" t="s">
        <v>62</v>
      </c>
      <c r="H1" s="2" t="s">
        <v>1</v>
      </c>
    </row>
    <row r="2" spans="1:9">
      <c r="C2" s="2" t="s">
        <v>2</v>
      </c>
      <c r="E2" s="2" t="s">
        <v>63</v>
      </c>
      <c r="G2" s="2" t="s">
        <v>64</v>
      </c>
      <c r="H2" s="2" t="s">
        <v>2</v>
      </c>
    </row>
    <row r="3" spans="1:9">
      <c r="A3" s="3" t="s">
        <v>364</v>
      </c>
    </row>
    <row r="4" spans="1:9">
      <c r="A4" s="4" t="s">
        <v>439</v>
      </c>
      <c r="C4" s="7" t="n">
        <v>3906</v>
      </c>
      <c r="H4" s="7" t="n">
        <v>5657</v>
      </c>
    </row>
    <row r="5" spans="1:9">
      <c r="A5" s="4" t="s">
        <v>88</v>
      </c>
    </row>
    <row r="6" spans="1:9">
      <c r="A6" s="3" t="s">
        <v>364</v>
      </c>
    </row>
    <row r="7" spans="1:9">
      <c r="A7" s="4" t="s">
        <v>439</v>
      </c>
      <c r="G7" s="7" t="n">
        <v>7973</v>
      </c>
    </row>
    <row r="8" spans="1:9">
      <c r="A8" s="4" t="s">
        <v>440</v>
      </c>
    </row>
    <row r="9" spans="1:9">
      <c r="A9" s="3" t="s">
        <v>364</v>
      </c>
    </row>
    <row r="10" spans="1:9">
      <c r="A10" s="4" t="s">
        <v>66</v>
      </c>
      <c r="B10" s="4" t="s">
        <v>390</v>
      </c>
      <c r="C10" s="5" t="n">
        <v>-121328</v>
      </c>
      <c r="E10" s="7" t="n">
        <v>-40310</v>
      </c>
      <c r="H10" s="5" t="n">
        <v>-206410</v>
      </c>
    </row>
    <row r="11" spans="1:9">
      <c r="A11" s="4" t="s">
        <v>441</v>
      </c>
      <c r="B11" s="4" t="s">
        <v>391</v>
      </c>
      <c r="C11" s="5" t="n">
        <v>1829</v>
      </c>
      <c r="H11" s="5" t="n">
        <v>2807</v>
      </c>
    </row>
    <row r="12" spans="1:9">
      <c r="A12" s="4" t="s">
        <v>442</v>
      </c>
      <c r="B12" s="4" t="s">
        <v>443</v>
      </c>
      <c r="C12" s="5" t="n">
        <v>1647</v>
      </c>
      <c r="E12" s="5" t="n">
        <v>367</v>
      </c>
      <c r="H12" s="5" t="n">
        <v>2913</v>
      </c>
    </row>
    <row r="13" spans="1:9">
      <c r="A13" s="4" t="s">
        <v>444</v>
      </c>
    </row>
    <row r="14" spans="1:9">
      <c r="A14" s="3" t="s">
        <v>364</v>
      </c>
    </row>
    <row r="15" spans="1:9">
      <c r="A15" s="4" t="s">
        <v>66</v>
      </c>
      <c r="B15" s="4" t="s">
        <v>390</v>
      </c>
      <c r="G15" s="5" t="n">
        <v>-60749</v>
      </c>
    </row>
    <row r="16" spans="1:9">
      <c r="A16" s="4" t="s">
        <v>441</v>
      </c>
      <c r="B16" s="4" t="s">
        <v>391</v>
      </c>
      <c r="G16" s="5" t="n">
        <v>525</v>
      </c>
    </row>
    <row r="17" spans="1:9">
      <c r="A17" s="4" t="s">
        <v>442</v>
      </c>
      <c r="B17" s="4" t="s">
        <v>443</v>
      </c>
      <c r="G17" s="5" t="n">
        <v>692</v>
      </c>
    </row>
    <row r="18" spans="1:9">
      <c r="A18" s="4" t="s">
        <v>385</v>
      </c>
    </row>
    <row r="19" spans="1:9">
      <c r="A19" s="3" t="s">
        <v>364</v>
      </c>
    </row>
    <row r="20" spans="1:9">
      <c r="A20" s="4" t="s">
        <v>445</v>
      </c>
      <c r="B20" s="4" t="s">
        <v>446</v>
      </c>
      <c r="C20" s="5" t="n">
        <v>-1430</v>
      </c>
      <c r="E20" s="5" t="n">
        <v>-2412</v>
      </c>
      <c r="H20" s="5" t="n">
        <v>-3726</v>
      </c>
    </row>
    <row r="21" spans="1:9">
      <c r="A21" s="4" t="s">
        <v>447</v>
      </c>
      <c r="B21" s="4" t="s">
        <v>446</v>
      </c>
      <c r="E21" s="5" t="n">
        <v>-166</v>
      </c>
      <c r="H21" s="5" t="n">
        <v>-44</v>
      </c>
    </row>
    <row r="22" spans="1:9">
      <c r="A22" s="4" t="s">
        <v>448</v>
      </c>
      <c r="C22" s="5" t="n">
        <v>4981</v>
      </c>
      <c r="D22" s="4" t="s">
        <v>449</v>
      </c>
      <c r="E22" s="5" t="n">
        <v>3274</v>
      </c>
      <c r="F22" s="4" t="s">
        <v>449</v>
      </c>
      <c r="G22" s="5" t="n">
        <v>2100</v>
      </c>
      <c r="H22" s="5" t="n">
        <v>9099</v>
      </c>
      <c r="I22" s="4" t="s">
        <v>449</v>
      </c>
    </row>
    <row r="23" spans="1:9">
      <c r="A23" s="4" t="s">
        <v>439</v>
      </c>
      <c r="C23" s="5" t="n">
        <v>3906</v>
      </c>
      <c r="D23" s="4" t="s">
        <v>450</v>
      </c>
      <c r="E23" s="5" t="n">
        <v>0</v>
      </c>
      <c r="G23" s="5" t="n">
        <v>8000</v>
      </c>
      <c r="H23" s="5" t="n">
        <v>5657</v>
      </c>
      <c r="I23" s="4" t="s">
        <v>450</v>
      </c>
    </row>
    <row r="24" spans="1:9">
      <c r="A24" s="4" t="s">
        <v>451</v>
      </c>
      <c r="B24" s="4" t="s">
        <v>443</v>
      </c>
      <c r="C24" s="5" t="n">
        <v>4287</v>
      </c>
      <c r="E24" s="5" t="n">
        <v>3713</v>
      </c>
      <c r="H24" s="5" t="n">
        <v>8270</v>
      </c>
    </row>
    <row r="25" spans="1:9">
      <c r="A25" s="4" t="s">
        <v>392</v>
      </c>
    </row>
    <row r="26" spans="1:9">
      <c r="A26" s="3" t="s">
        <v>364</v>
      </c>
    </row>
    <row r="27" spans="1:9">
      <c r="A27" s="4" t="s">
        <v>445</v>
      </c>
      <c r="B27" s="4" t="s">
        <v>446</v>
      </c>
      <c r="G27" s="5" t="n">
        <v>-2355</v>
      </c>
    </row>
    <row r="28" spans="1:9">
      <c r="A28" s="4" t="s">
        <v>447</v>
      </c>
      <c r="B28" s="4" t="s">
        <v>446</v>
      </c>
      <c r="G28" s="5" t="n">
        <v>-226</v>
      </c>
    </row>
    <row r="29" spans="1:9">
      <c r="A29" s="4" t="s">
        <v>448</v>
      </c>
      <c r="B29" s="4" t="s">
        <v>449</v>
      </c>
      <c r="G29" s="5" t="n">
        <v>2061</v>
      </c>
    </row>
    <row r="30" spans="1:9">
      <c r="A30" s="4" t="s">
        <v>439</v>
      </c>
      <c r="B30" s="4" t="s">
        <v>450</v>
      </c>
      <c r="G30" s="5" t="n">
        <v>7973</v>
      </c>
    </row>
    <row r="31" spans="1:9">
      <c r="A31" s="4" t="s">
        <v>451</v>
      </c>
      <c r="B31" s="4" t="s">
        <v>443</v>
      </c>
      <c r="G31" s="5" t="n">
        <v>2547</v>
      </c>
    </row>
    <row r="32" spans="1:9">
      <c r="A32" s="4" t="s">
        <v>452</v>
      </c>
    </row>
    <row r="33" spans="1:9">
      <c r="A33" s="3" t="s">
        <v>364</v>
      </c>
    </row>
    <row r="34" spans="1:9">
      <c r="A34" s="4" t="s">
        <v>453</v>
      </c>
      <c r="B34" s="4" t="s">
        <v>454</v>
      </c>
      <c r="E34" s="5" t="n">
        <v>710</v>
      </c>
    </row>
    <row r="35" spans="1:9">
      <c r="A35" s="4" t="s">
        <v>455</v>
      </c>
      <c r="B35" s="4" t="s">
        <v>454</v>
      </c>
      <c r="E35" s="5" t="n">
        <v>746</v>
      </c>
    </row>
    <row r="36" spans="1:9">
      <c r="A36" s="4" t="s">
        <v>456</v>
      </c>
      <c r="B36" s="4" t="s">
        <v>457</v>
      </c>
      <c r="E36" s="5" t="n">
        <v>2012</v>
      </c>
    </row>
    <row r="37" spans="1:9">
      <c r="A37" s="4" t="s">
        <v>458</v>
      </c>
    </row>
    <row r="38" spans="1:9">
      <c r="A38" s="3" t="s">
        <v>364</v>
      </c>
    </row>
    <row r="39" spans="1:9">
      <c r="A39" s="4" t="s">
        <v>453</v>
      </c>
      <c r="B39" s="4" t="s">
        <v>454</v>
      </c>
      <c r="G39" s="5" t="n">
        <v>3669</v>
      </c>
    </row>
    <row r="40" spans="1:9">
      <c r="A40" s="4" t="s">
        <v>455</v>
      </c>
      <c r="B40" s="4" t="s">
        <v>454</v>
      </c>
      <c r="G40" s="5" t="n">
        <v>2134</v>
      </c>
    </row>
    <row r="41" spans="1:9">
      <c r="A41" s="4" t="s">
        <v>456</v>
      </c>
      <c r="B41" s="4" t="s">
        <v>457</v>
      </c>
      <c r="G41" s="5" t="n">
        <v>6244</v>
      </c>
    </row>
    <row r="42" spans="1:9">
      <c r="A42" s="4" t="s">
        <v>459</v>
      </c>
    </row>
    <row r="43" spans="1:9">
      <c r="A43" s="3" t="s">
        <v>364</v>
      </c>
    </row>
    <row r="44" spans="1:9">
      <c r="A44" s="4" t="s">
        <v>453</v>
      </c>
      <c r="B44" s="4" t="s">
        <v>454</v>
      </c>
      <c r="C44" s="5" t="n">
        <v>10724</v>
      </c>
      <c r="E44" s="5" t="n">
        <v>6735</v>
      </c>
      <c r="H44" s="5" t="n">
        <v>16111</v>
      </c>
    </row>
    <row r="45" spans="1:9">
      <c r="A45" s="4" t="s">
        <v>460</v>
      </c>
      <c r="B45" s="4" t="s">
        <v>461</v>
      </c>
      <c r="C45" s="7" t="n">
        <v>70</v>
      </c>
      <c r="E45" s="7" t="n">
        <v>7</v>
      </c>
      <c r="H45" s="7" t="n">
        <v>130</v>
      </c>
    </row>
    <row r="46" spans="1:9">
      <c r="A46" s="4" t="s">
        <v>462</v>
      </c>
    </row>
    <row r="47" spans="1:9">
      <c r="A47" s="3" t="s">
        <v>364</v>
      </c>
    </row>
    <row r="48" spans="1:9">
      <c r="A48" s="4" t="s">
        <v>453</v>
      </c>
      <c r="B48" s="4" t="s">
        <v>454</v>
      </c>
      <c r="G48" s="5" t="n">
        <v>1521</v>
      </c>
    </row>
    <row r="49" spans="1:9">
      <c r="A49" s="4" t="s">
        <v>460</v>
      </c>
      <c r="B49" s="4" t="s">
        <v>461</v>
      </c>
      <c r="G49" s="7" t="n">
        <v>57</v>
      </c>
    </row>
    <row r="50" spans="1:9"/>
    <row r="51" spans="1:9">
      <c r="A51" s="4" t="s">
        <v>390</v>
      </c>
      <c r="B51" s="4" t="s">
        <v>66</v>
      </c>
    </row>
    <row r="52" spans="1:9">
      <c r="A52" s="4" t="s">
        <v>391</v>
      </c>
      <c r="B52" s="4" t="s">
        <v>72</v>
      </c>
    </row>
    <row r="53" spans="1:9">
      <c r="A53" s="4" t="s">
        <v>443</v>
      </c>
      <c r="B53" s="4" t="s">
        <v>76</v>
      </c>
    </row>
    <row r="54" spans="1:9">
      <c r="A54" s="4" t="s">
        <v>446</v>
      </c>
      <c r="B54" s="4" t="s">
        <v>67</v>
      </c>
    </row>
    <row r="55" spans="1:9">
      <c r="A55" s="4" t="s">
        <v>449</v>
      </c>
      <c r="B55" s="4" t="s">
        <v>427</v>
      </c>
    </row>
    <row r="56" spans="1:9">
      <c r="A56" s="4" t="s">
        <v>450</v>
      </c>
      <c r="B56" s="4" t="s">
        <v>71</v>
      </c>
    </row>
    <row r="57" spans="1:9">
      <c r="A57" s="4" t="s">
        <v>454</v>
      </c>
      <c r="B57" s="4" t="s">
        <v>70</v>
      </c>
    </row>
    <row r="58" spans="1:9">
      <c r="A58" s="4" t="s">
        <v>457</v>
      </c>
      <c r="B58" s="4" t="s">
        <v>82</v>
      </c>
    </row>
  </sheetData>
  <mergeCells count="15">
    <mergeCell ref="A1:B2"/>
    <mergeCell ref="C1:G1"/>
    <mergeCell ref="H1:I1"/>
    <mergeCell ref="C2:D2"/>
    <mergeCell ref="E2:F2"/>
    <mergeCell ref="H2:I2"/>
    <mergeCell ref="A50:H50"/>
    <mergeCell ref="B51:H51"/>
    <mergeCell ref="B52:H52"/>
    <mergeCell ref="B53:H53"/>
    <mergeCell ref="B54:H54"/>
    <mergeCell ref="B55:H55"/>
    <mergeCell ref="B56:H56"/>
    <mergeCell ref="B57:H57"/>
    <mergeCell ref="B58:H5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63</v>
      </c>
      <c r="B1" s="2" t="s">
        <v>62</v>
      </c>
      <c r="E1" s="2" t="s">
        <v>1</v>
      </c>
    </row>
    <row r="2" spans="1:5">
      <c r="B2" s="2" t="s">
        <v>2</v>
      </c>
      <c r="C2" s="2" t="s">
        <v>63</v>
      </c>
      <c r="D2" s="2" t="s">
        <v>64</v>
      </c>
      <c r="E2" s="2" t="s">
        <v>2</v>
      </c>
    </row>
    <row r="3" spans="1:5">
      <c r="A3" s="3" t="s">
        <v>464</v>
      </c>
    </row>
    <row r="4" spans="1:5">
      <c r="A4" s="4" t="s">
        <v>85</v>
      </c>
      <c r="B4" s="7" t="n">
        <v>-29222</v>
      </c>
      <c r="C4" s="7" t="n">
        <v>-16277</v>
      </c>
      <c r="E4" s="7" t="n">
        <v>-50791</v>
      </c>
    </row>
    <row r="5" spans="1:5">
      <c r="A5" s="4" t="s">
        <v>465</v>
      </c>
      <c r="B5" s="5" t="n">
        <v>144797</v>
      </c>
      <c r="C5" s="5" t="n">
        <v>141225</v>
      </c>
      <c r="E5" s="5" t="n">
        <v>144302</v>
      </c>
    </row>
    <row r="6" spans="1:5">
      <c r="A6" s="4" t="s">
        <v>466</v>
      </c>
      <c r="B6" s="5" t="n">
        <v>144797</v>
      </c>
      <c r="C6" s="5" t="n">
        <v>141225</v>
      </c>
      <c r="E6" s="5" t="n">
        <v>144302</v>
      </c>
    </row>
    <row r="7" spans="1:5">
      <c r="A7" s="4" t="s">
        <v>467</v>
      </c>
      <c r="B7" s="9" t="n">
        <v>-0.2</v>
      </c>
      <c r="C7" s="9" t="n">
        <v>-0.12</v>
      </c>
      <c r="E7" s="9" t="n">
        <v>-0.35</v>
      </c>
    </row>
    <row r="8" spans="1:5">
      <c r="A8" s="4" t="s">
        <v>468</v>
      </c>
      <c r="B8" s="9" t="n">
        <v>-0.2</v>
      </c>
      <c r="C8" s="9" t="n">
        <v>-0.12</v>
      </c>
      <c r="E8" s="9" t="n">
        <v>-0.35</v>
      </c>
    </row>
    <row r="9" spans="1:5">
      <c r="A9" s="4" t="s">
        <v>88</v>
      </c>
    </row>
    <row r="10" spans="1:5">
      <c r="A10" s="3" t="s">
        <v>464</v>
      </c>
    </row>
    <row r="11" spans="1:5">
      <c r="A11" s="4" t="s">
        <v>85</v>
      </c>
      <c r="D11" s="7" t="n">
        <v>-111184</v>
      </c>
    </row>
    <row r="12" spans="1:5">
      <c r="A12" s="4" t="s">
        <v>465</v>
      </c>
      <c r="D12" s="5" t="n">
        <v>131488</v>
      </c>
    </row>
    <row r="13" spans="1:5">
      <c r="A13" s="4" t="s">
        <v>466</v>
      </c>
      <c r="D13" s="5" t="n">
        <v>131488</v>
      </c>
    </row>
    <row r="14" spans="1:5">
      <c r="A14" s="4" t="s">
        <v>467</v>
      </c>
      <c r="D14" s="9" t="n">
        <v>-0.85</v>
      </c>
    </row>
    <row r="15" spans="1:5">
      <c r="A15" s="4" t="s">
        <v>468</v>
      </c>
      <c r="D15" s="9" t="n">
        <v>-0.85</v>
      </c>
    </row>
    <row r="16" spans="1:5">
      <c r="A16" s="4" t="s">
        <v>23</v>
      </c>
    </row>
    <row r="17" spans="1:5">
      <c r="A17" s="3" t="s">
        <v>464</v>
      </c>
    </row>
    <row r="18" spans="1:5">
      <c r="A18" s="4" t="s">
        <v>85</v>
      </c>
      <c r="B18" s="7" t="n">
        <v>-14090</v>
      </c>
      <c r="C18" s="7" t="n">
        <v>-8790</v>
      </c>
      <c r="E18" s="7" t="n">
        <v>-23879</v>
      </c>
    </row>
    <row r="19" spans="1:5">
      <c r="A19" s="4" t="s">
        <v>465</v>
      </c>
      <c r="B19" s="5" t="n">
        <v>79842</v>
      </c>
      <c r="C19" s="5" t="n">
        <v>76270</v>
      </c>
      <c r="E19" s="5" t="n">
        <v>79347</v>
      </c>
    </row>
    <row r="20" spans="1:5">
      <c r="A20" s="4" t="s">
        <v>466</v>
      </c>
      <c r="B20" s="5" t="n">
        <v>79842</v>
      </c>
      <c r="C20" s="5" t="n">
        <v>76270</v>
      </c>
      <c r="E20" s="5" t="n">
        <v>79347</v>
      </c>
    </row>
    <row r="21" spans="1:5">
      <c r="A21" s="4" t="s">
        <v>467</v>
      </c>
      <c r="B21" s="9" t="n">
        <v>-0.18</v>
      </c>
      <c r="C21" s="9" t="n">
        <v>-0.12</v>
      </c>
      <c r="E21" s="9" t="n">
        <v>-0.3</v>
      </c>
    </row>
    <row r="22" spans="1:5">
      <c r="A22" s="4" t="s">
        <v>468</v>
      </c>
      <c r="B22" s="9" t="n">
        <v>-0.18</v>
      </c>
      <c r="C22" s="9" t="n">
        <v>-0.12</v>
      </c>
      <c r="E22" s="9" t="n">
        <v>-0.3</v>
      </c>
    </row>
    <row r="23" spans="1:5">
      <c r="A23" s="4" t="s">
        <v>93</v>
      </c>
    </row>
    <row r="24" spans="1:5">
      <c r="A24" s="3" t="s">
        <v>464</v>
      </c>
    </row>
    <row r="25" spans="1:5">
      <c r="A25" s="4" t="s">
        <v>85</v>
      </c>
      <c r="D25" s="7" t="n">
        <v>-56259</v>
      </c>
    </row>
    <row r="26" spans="1:5">
      <c r="A26" s="4" t="s">
        <v>465</v>
      </c>
      <c r="D26" s="5" t="n">
        <v>66533</v>
      </c>
    </row>
    <row r="27" spans="1:5">
      <c r="A27" s="4" t="s">
        <v>466</v>
      </c>
      <c r="D27" s="5" t="n">
        <v>66533</v>
      </c>
    </row>
    <row r="28" spans="1:5">
      <c r="A28" s="4" t="s">
        <v>467</v>
      </c>
      <c r="D28" s="9" t="n">
        <v>-0.85</v>
      </c>
    </row>
    <row r="29" spans="1:5">
      <c r="A29" s="4" t="s">
        <v>468</v>
      </c>
      <c r="D29" s="9" t="n">
        <v>-0.85</v>
      </c>
    </row>
    <row r="30" spans="1:5">
      <c r="A30" s="4" t="s">
        <v>25</v>
      </c>
    </row>
    <row r="31" spans="1:5">
      <c r="A31" s="3" t="s">
        <v>464</v>
      </c>
    </row>
    <row r="32" spans="1:5">
      <c r="A32" s="4" t="s">
        <v>85</v>
      </c>
      <c r="B32" s="7" t="n">
        <v>-15132</v>
      </c>
      <c r="C32" s="7" t="n">
        <v>-7487</v>
      </c>
      <c r="E32" s="7" t="n">
        <v>-26912</v>
      </c>
    </row>
    <row r="33" spans="1:5">
      <c r="A33" s="4" t="s">
        <v>465</v>
      </c>
      <c r="B33" s="5" t="n">
        <v>64955</v>
      </c>
      <c r="C33" s="5" t="n">
        <v>64955</v>
      </c>
      <c r="E33" s="5" t="n">
        <v>64955</v>
      </c>
    </row>
    <row r="34" spans="1:5">
      <c r="A34" s="4" t="s">
        <v>466</v>
      </c>
      <c r="B34" s="5" t="n">
        <v>64955</v>
      </c>
      <c r="C34" s="5" t="n">
        <v>64955</v>
      </c>
      <c r="E34" s="5" t="n">
        <v>64955</v>
      </c>
    </row>
    <row r="35" spans="1:5">
      <c r="A35" s="4" t="s">
        <v>467</v>
      </c>
      <c r="B35" s="9" t="n">
        <v>-0.23</v>
      </c>
      <c r="C35" s="9" t="n">
        <v>-0.12</v>
      </c>
      <c r="E35" s="9" t="n">
        <v>-0.41</v>
      </c>
    </row>
    <row r="36" spans="1:5">
      <c r="A36" s="4" t="s">
        <v>468</v>
      </c>
      <c r="B36" s="9" t="n">
        <v>-0.23</v>
      </c>
      <c r="C36" s="9" t="n">
        <v>-0.12</v>
      </c>
      <c r="E36" s="9" t="n">
        <v>-0.41</v>
      </c>
    </row>
    <row r="37" spans="1:5">
      <c r="A37" s="4" t="s">
        <v>94</v>
      </c>
    </row>
    <row r="38" spans="1:5">
      <c r="A38" s="3" t="s">
        <v>464</v>
      </c>
    </row>
    <row r="39" spans="1:5">
      <c r="A39" s="4" t="s">
        <v>85</v>
      </c>
      <c r="D39" s="7" t="n">
        <v>-54925</v>
      </c>
    </row>
    <row r="40" spans="1:5">
      <c r="A40" s="4" t="s">
        <v>465</v>
      </c>
      <c r="D40" s="5" t="n">
        <v>64955</v>
      </c>
    </row>
    <row r="41" spans="1:5">
      <c r="A41" s="4" t="s">
        <v>466</v>
      </c>
      <c r="D41" s="5" t="n">
        <v>64955</v>
      </c>
    </row>
    <row r="42" spans="1:5">
      <c r="A42" s="4" t="s">
        <v>467</v>
      </c>
      <c r="D42" s="9" t="n">
        <v>-0.85</v>
      </c>
    </row>
    <row r="43" spans="1:5">
      <c r="A43" s="4" t="s">
        <v>468</v>
      </c>
      <c r="D43" s="9" t="n">
        <v>-0.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9"/>
    <col customWidth="1" max="5" min="5" width="29"/>
    <col customWidth="1" max="6" min="6" width="35"/>
  </cols>
  <sheetData>
    <row r="1" spans="1:6">
      <c r="A1" s="1" t="s">
        <v>95</v>
      </c>
      <c r="B1" s="2" t="s">
        <v>96</v>
      </c>
      <c r="C1" s="2" t="s">
        <v>23</v>
      </c>
      <c r="D1" s="2" t="s">
        <v>25</v>
      </c>
      <c r="E1" s="2" t="s">
        <v>97</v>
      </c>
      <c r="F1" s="2" t="s">
        <v>98</v>
      </c>
    </row>
    <row r="2" spans="1:6">
      <c r="A2" s="4" t="s">
        <v>99</v>
      </c>
      <c r="B2" s="7" t="n">
        <v>675826</v>
      </c>
      <c r="C2" s="7" t="n">
        <v>421161</v>
      </c>
      <c r="D2" s="7" t="n">
        <v>254665</v>
      </c>
      <c r="E2" s="7" t="n">
        <v>421161</v>
      </c>
      <c r="F2" s="7" t="n">
        <v>254665</v>
      </c>
    </row>
    <row r="3" spans="1:6">
      <c r="A3" s="4" t="s">
        <v>100</v>
      </c>
      <c r="E3" s="5" t="n">
        <v>77644489</v>
      </c>
      <c r="F3" s="5" t="n">
        <v>64954691</v>
      </c>
    </row>
    <row r="4" spans="1:6">
      <c r="A4" s="4" t="s">
        <v>101</v>
      </c>
      <c r="B4" s="5" t="n">
        <v>-50791</v>
      </c>
      <c r="E4" s="7" t="n">
        <v>-23879</v>
      </c>
      <c r="F4" s="7" t="n">
        <v>-26912</v>
      </c>
    </row>
    <row r="5" spans="1:6">
      <c r="A5" s="4" t="s">
        <v>102</v>
      </c>
      <c r="B5" s="5" t="n">
        <v>-9020</v>
      </c>
      <c r="E5" s="7" t="n">
        <v>-9020</v>
      </c>
    </row>
    <row r="6" spans="1:6">
      <c r="A6" s="4" t="s">
        <v>103</v>
      </c>
      <c r="E6" s="5" t="n">
        <v>2230020</v>
      </c>
    </row>
    <row r="7" spans="1:6">
      <c r="A7" s="4" t="s">
        <v>104</v>
      </c>
      <c r="B7" s="5" t="n">
        <v>352</v>
      </c>
      <c r="E7" s="7" t="n">
        <v>352</v>
      </c>
    </row>
    <row r="8" spans="1:6">
      <c r="A8" s="4" t="s">
        <v>105</v>
      </c>
      <c r="E8" s="5" t="n">
        <v>46556</v>
      </c>
    </row>
    <row r="9" spans="1:6">
      <c r="A9" s="4" t="s">
        <v>106</v>
      </c>
      <c r="B9" s="5" t="n">
        <v>-39</v>
      </c>
      <c r="E9" s="7" t="n">
        <v>-39</v>
      </c>
    </row>
    <row r="10" spans="1:6">
      <c r="A10" s="4" t="s">
        <v>107</v>
      </c>
      <c r="B10" s="7" t="n">
        <v>616328</v>
      </c>
      <c r="C10" s="7" t="n">
        <v>388575</v>
      </c>
      <c r="D10" s="7" t="n">
        <v>227753</v>
      </c>
      <c r="E10" s="7" t="n">
        <v>388575</v>
      </c>
      <c r="F10" s="7" t="n">
        <v>227753</v>
      </c>
    </row>
    <row r="11" spans="1:6">
      <c r="A11" s="4" t="s">
        <v>108</v>
      </c>
      <c r="E11" s="5" t="n">
        <v>79921065</v>
      </c>
      <c r="F11" s="5" t="n">
        <v>64954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69</v>
      </c>
      <c r="B1" s="2" t="s">
        <v>62</v>
      </c>
      <c r="E1" s="2" t="s">
        <v>1</v>
      </c>
    </row>
    <row r="2" spans="1:5">
      <c r="B2" s="2" t="s">
        <v>2</v>
      </c>
      <c r="C2" s="2" t="s">
        <v>63</v>
      </c>
      <c r="D2" s="2" t="s">
        <v>64</v>
      </c>
      <c r="E2" s="2" t="s">
        <v>2</v>
      </c>
    </row>
    <row r="3" spans="1:5">
      <c r="A3" s="3" t="s">
        <v>470</v>
      </c>
    </row>
    <row r="4" spans="1:5">
      <c r="A4" s="4" t="s">
        <v>471</v>
      </c>
      <c r="B4" s="5" t="n">
        <v>133735</v>
      </c>
      <c r="E4" s="5" t="n">
        <v>133735</v>
      </c>
    </row>
    <row r="5" spans="1:5">
      <c r="A5" s="4" t="s">
        <v>472</v>
      </c>
      <c r="B5" s="12" t="n">
        <v>13.6</v>
      </c>
      <c r="E5" s="12" t="n">
        <v>13.6</v>
      </c>
    </row>
    <row r="6" spans="1:5">
      <c r="A6" s="4" t="s">
        <v>473</v>
      </c>
      <c r="B6" s="8" t="n">
        <v>0.8394</v>
      </c>
      <c r="E6" s="8" t="n">
        <v>0.8394</v>
      </c>
    </row>
    <row r="7" spans="1:5">
      <c r="A7" s="4" t="s">
        <v>474</v>
      </c>
    </row>
    <row r="8" spans="1:5">
      <c r="A8" s="3" t="s">
        <v>470</v>
      </c>
    </row>
    <row r="9" spans="1:5">
      <c r="A9" s="4" t="s">
        <v>475</v>
      </c>
      <c r="B9" s="5" t="n">
        <v>300000</v>
      </c>
      <c r="C9" s="5" t="n">
        <v>300000</v>
      </c>
      <c r="E9" s="5" t="n">
        <v>300000</v>
      </c>
    </row>
    <row r="10" spans="1:5">
      <c r="A10" s="4" t="s">
        <v>476</v>
      </c>
    </row>
    <row r="11" spans="1:5">
      <c r="A11" s="3" t="s">
        <v>470</v>
      </c>
    </row>
    <row r="12" spans="1:5">
      <c r="A12" s="4" t="s">
        <v>475</v>
      </c>
      <c r="D12" s="5" t="n">
        <v>3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478</v>
      </c>
    </row>
    <row r="2" spans="1:4">
      <c r="B2" s="2" t="s">
        <v>479</v>
      </c>
      <c r="C2" s="2" t="s">
        <v>2</v>
      </c>
      <c r="D2" s="2" t="s">
        <v>27</v>
      </c>
    </row>
    <row r="3" spans="1:4">
      <c r="A3" s="3" t="s">
        <v>480</v>
      </c>
    </row>
    <row r="4" spans="1:4">
      <c r="A4" s="4" t="s">
        <v>481</v>
      </c>
      <c r="C4" s="5" t="n">
        <v>133735</v>
      </c>
    </row>
    <row r="5" spans="1:4">
      <c r="A5" s="4" t="s">
        <v>472</v>
      </c>
      <c r="C5" s="12" t="n">
        <v>13.6</v>
      </c>
    </row>
    <row r="6" spans="1:4">
      <c r="A6" s="4" t="s">
        <v>473</v>
      </c>
      <c r="C6" s="8" t="n">
        <v>0.8394</v>
      </c>
    </row>
    <row r="7" spans="1:4">
      <c r="A7" s="4" t="s">
        <v>482</v>
      </c>
      <c r="C7" s="10" t="n">
        <v>1211.8</v>
      </c>
      <c r="D7" s="10" t="n">
        <v>1178.1</v>
      </c>
    </row>
    <row r="8" spans="1:4">
      <c r="A8" s="4" t="s">
        <v>483</v>
      </c>
    </row>
    <row r="9" spans="1:4">
      <c r="A9" s="3" t="s">
        <v>480</v>
      </c>
    </row>
    <row r="10" spans="1:4">
      <c r="A10" s="4" t="s">
        <v>484</v>
      </c>
      <c r="B10" s="5" t="n">
        <v>5168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s>
  <sheetData>
    <row r="1" spans="1:8">
      <c r="A1" s="1" t="s">
        <v>485</v>
      </c>
      <c r="B1" s="2" t="s">
        <v>486</v>
      </c>
      <c r="C1" s="2" t="s">
        <v>323</v>
      </c>
      <c r="D1" s="2" t="s">
        <v>360</v>
      </c>
      <c r="E1" s="2" t="s">
        <v>361</v>
      </c>
      <c r="F1" s="2" t="s">
        <v>323</v>
      </c>
      <c r="G1" s="2" t="s">
        <v>487</v>
      </c>
      <c r="H1" s="2" t="s">
        <v>488</v>
      </c>
    </row>
    <row r="2" spans="1:8">
      <c r="A2" s="3" t="s">
        <v>489</v>
      </c>
    </row>
    <row r="3" spans="1:8">
      <c r="A3" s="4" t="s">
        <v>490</v>
      </c>
      <c r="C3" s="7" t="n">
        <v>91000000</v>
      </c>
      <c r="F3" s="7" t="n">
        <v>91000000</v>
      </c>
    </row>
    <row r="4" spans="1:8">
      <c r="A4" s="4" t="s">
        <v>491</v>
      </c>
      <c r="G4" s="7" t="n">
        <v>46900000</v>
      </c>
    </row>
    <row r="5" spans="1:8">
      <c r="A5" s="4" t="s">
        <v>492</v>
      </c>
      <c r="C5" s="5" t="n">
        <v>0</v>
      </c>
      <c r="F5" s="5" t="n">
        <v>0</v>
      </c>
    </row>
    <row r="6" spans="1:8">
      <c r="A6" s="4" t="s">
        <v>493</v>
      </c>
      <c r="C6" s="5" t="n">
        <v>1300000</v>
      </c>
      <c r="F6" s="5" t="n">
        <v>1300000</v>
      </c>
    </row>
    <row r="7" spans="1:8">
      <c r="A7" s="4" t="s">
        <v>70</v>
      </c>
      <c r="C7" s="5" t="n">
        <v>136982000</v>
      </c>
      <c r="D7" s="7" t="n">
        <v>105790000</v>
      </c>
      <c r="F7" s="5" t="n">
        <v>257552000</v>
      </c>
    </row>
    <row r="8" spans="1:8">
      <c r="A8" s="4" t="s">
        <v>494</v>
      </c>
      <c r="C8" s="5" t="n">
        <v>42983000</v>
      </c>
      <c r="D8" s="7" t="n">
        <v>13490000</v>
      </c>
      <c r="F8" s="5" t="n">
        <v>43631000</v>
      </c>
    </row>
    <row r="9" spans="1:8">
      <c r="A9" s="4" t="s">
        <v>495</v>
      </c>
      <c r="C9" s="5" t="n">
        <v>86200000</v>
      </c>
      <c r="F9" s="7" t="n">
        <v>86200000</v>
      </c>
    </row>
    <row r="10" spans="1:8">
      <c r="A10" s="4" t="s">
        <v>496</v>
      </c>
    </row>
    <row r="11" spans="1:8">
      <c r="A11" s="3" t="s">
        <v>489</v>
      </c>
    </row>
    <row r="12" spans="1:8">
      <c r="A12" s="4" t="s">
        <v>497</v>
      </c>
      <c r="F12" s="4" t="s">
        <v>328</v>
      </c>
    </row>
    <row r="13" spans="1:8">
      <c r="A13" s="4" t="s">
        <v>498</v>
      </c>
      <c r="B13" s="4" t="s">
        <v>499</v>
      </c>
    </row>
    <row r="14" spans="1:8">
      <c r="A14" s="4" t="s">
        <v>500</v>
      </c>
      <c r="B14" s="4" t="s">
        <v>419</v>
      </c>
    </row>
    <row r="15" spans="1:8">
      <c r="A15" s="4" t="s">
        <v>501</v>
      </c>
      <c r="B15" s="5" t="n">
        <v>6</v>
      </c>
    </row>
    <row r="16" spans="1:8">
      <c r="A16" s="4" t="s">
        <v>502</v>
      </c>
      <c r="C16" s="5" t="n">
        <v>44100000</v>
      </c>
    </row>
    <row r="17" spans="1:8">
      <c r="A17" s="4" t="s">
        <v>70</v>
      </c>
      <c r="C17" s="5" t="n">
        <v>1100000</v>
      </c>
    </row>
    <row r="18" spans="1:8">
      <c r="A18" s="4" t="s">
        <v>494</v>
      </c>
      <c r="C18" s="7" t="n">
        <v>43000000</v>
      </c>
    </row>
    <row r="19" spans="1:8">
      <c r="A19" s="4" t="s">
        <v>503</v>
      </c>
    </row>
    <row r="20" spans="1:8">
      <c r="A20" s="3" t="s">
        <v>489</v>
      </c>
    </row>
    <row r="21" spans="1:8">
      <c r="A21" s="4" t="s">
        <v>504</v>
      </c>
      <c r="G21" s="7" t="n">
        <v>11000000</v>
      </c>
    </row>
    <row r="22" spans="1:8">
      <c r="A22" s="4" t="s">
        <v>88</v>
      </c>
    </row>
    <row r="23" spans="1:8">
      <c r="A23" s="3" t="s">
        <v>489</v>
      </c>
    </row>
    <row r="24" spans="1:8">
      <c r="A24" s="4" t="s">
        <v>70</v>
      </c>
      <c r="E24" s="7" t="n">
        <v>117762000</v>
      </c>
    </row>
    <row r="25" spans="1:8">
      <c r="A25" s="4" t="s">
        <v>494</v>
      </c>
      <c r="E25" s="7" t="n">
        <v>-451000</v>
      </c>
    </row>
    <row r="26" spans="1:8">
      <c r="A26" s="4" t="s">
        <v>505</v>
      </c>
    </row>
    <row r="27" spans="1:8">
      <c r="A27" s="3" t="s">
        <v>489</v>
      </c>
    </row>
    <row r="28" spans="1:8">
      <c r="A28" s="4" t="s">
        <v>504</v>
      </c>
      <c r="H28" s="7" t="n">
        <v>3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506</v>
      </c>
      <c r="B1" s="2" t="s">
        <v>62</v>
      </c>
    </row>
    <row r="2" spans="1:2">
      <c r="B2" s="2" t="s">
        <v>323</v>
      </c>
    </row>
    <row r="3" spans="1:2">
      <c r="A3" s="3" t="s">
        <v>165</v>
      </c>
    </row>
    <row r="4" spans="1:2">
      <c r="A4" s="4" t="s">
        <v>507</v>
      </c>
      <c r="B4" s="10" t="n">
        <v>110.7</v>
      </c>
    </row>
    <row r="5" spans="1:2">
      <c r="A5" s="4" t="s">
        <v>508</v>
      </c>
      <c r="B5" s="10" t="n">
        <v>69.099999999999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9</v>
      </c>
      <c r="B1" s="2" t="s">
        <v>510</v>
      </c>
      <c r="C1" s="2" t="s">
        <v>2</v>
      </c>
      <c r="D1" s="2" t="s">
        <v>2</v>
      </c>
    </row>
    <row r="2" spans="1:4">
      <c r="A2" s="3" t="s">
        <v>511</v>
      </c>
    </row>
    <row r="3" spans="1:4">
      <c r="A3" s="4" t="s">
        <v>512</v>
      </c>
      <c r="C3" s="8" t="n">
        <v>0.0565</v>
      </c>
      <c r="D3" s="8" t="n">
        <v>0.113</v>
      </c>
    </row>
    <row r="4" spans="1:4">
      <c r="A4" s="4" t="s">
        <v>513</v>
      </c>
    </row>
    <row r="5" spans="1:4">
      <c r="A5" s="3" t="s">
        <v>511</v>
      </c>
    </row>
    <row r="6" spans="1:4">
      <c r="A6" s="4" t="s">
        <v>514</v>
      </c>
      <c r="B6" s="4" t="s">
        <v>515</v>
      </c>
    </row>
    <row r="7" spans="1:4">
      <c r="A7" s="4" t="s">
        <v>512</v>
      </c>
      <c r="B7" s="8" t="n">
        <v>0.0565</v>
      </c>
    </row>
    <row r="8" spans="1:4">
      <c r="A8" s="4" t="s">
        <v>516</v>
      </c>
      <c r="B8" s="4" t="s">
        <v>517</v>
      </c>
    </row>
    <row r="9" spans="1:4">
      <c r="A9" s="4" t="s">
        <v>518</v>
      </c>
      <c r="B9" s="4" t="s">
        <v>5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09</v>
      </c>
      <c r="B1" s="2" t="s">
        <v>62</v>
      </c>
      <c r="D1" s="2" t="s">
        <v>1</v>
      </c>
    </row>
    <row r="2" spans="1:4">
      <c r="B2" s="2" t="s">
        <v>63</v>
      </c>
      <c r="C2" s="2" t="s">
        <v>64</v>
      </c>
      <c r="D2" s="2" t="s">
        <v>2</v>
      </c>
    </row>
    <row r="3" spans="1:4">
      <c r="A3" s="3" t="s">
        <v>110</v>
      </c>
    </row>
    <row r="4" spans="1:4">
      <c r="A4" s="4" t="s">
        <v>83</v>
      </c>
      <c r="B4" s="7" t="n">
        <v>-16277</v>
      </c>
      <c r="D4" s="7" t="n">
        <v>-50791</v>
      </c>
    </row>
    <row r="5" spans="1:4">
      <c r="A5" s="3" t="s">
        <v>111</v>
      </c>
    </row>
    <row r="6" spans="1:4">
      <c r="A6" s="4" t="s">
        <v>73</v>
      </c>
      <c r="B6" s="5" t="n">
        <v>49537</v>
      </c>
      <c r="D6" s="5" t="n">
        <v>106732</v>
      </c>
    </row>
    <row r="7" spans="1:4">
      <c r="A7" s="4" t="s">
        <v>112</v>
      </c>
      <c r="B7" s="5" t="n">
        <v>628</v>
      </c>
      <c r="D7" s="5" t="n">
        <v>1326</v>
      </c>
    </row>
    <row r="8" spans="1:4">
      <c r="A8" s="4" t="s">
        <v>74</v>
      </c>
      <c r="B8" s="5" t="n">
        <v>8733</v>
      </c>
      <c r="D8" s="5" t="n">
        <v>-71844</v>
      </c>
    </row>
    <row r="9" spans="1:4">
      <c r="A9" s="4" t="s">
        <v>104</v>
      </c>
      <c r="B9" s="5" t="n">
        <v>211</v>
      </c>
      <c r="D9" s="5" t="n">
        <v>352</v>
      </c>
    </row>
    <row r="10" spans="1:4">
      <c r="A10" s="4" t="s">
        <v>78</v>
      </c>
      <c r="B10" s="5" t="n">
        <v>1117</v>
      </c>
    </row>
    <row r="11" spans="1:4">
      <c r="A11" s="4" t="s">
        <v>113</v>
      </c>
      <c r="B11" s="5" t="n">
        <v>444</v>
      </c>
    </row>
    <row r="12" spans="1:4">
      <c r="A12" s="4" t="s">
        <v>77</v>
      </c>
      <c r="D12" s="5" t="n">
        <v>110689</v>
      </c>
    </row>
    <row r="13" spans="1:4">
      <c r="A13" s="4" t="s">
        <v>114</v>
      </c>
      <c r="D13" s="5" t="n">
        <v>-42947</v>
      </c>
    </row>
    <row r="14" spans="1:4">
      <c r="A14" s="4" t="s">
        <v>115</v>
      </c>
      <c r="B14" s="5" t="n">
        <v>5867</v>
      </c>
    </row>
    <row r="15" spans="1:4">
      <c r="A15" s="3" t="s">
        <v>116</v>
      </c>
    </row>
    <row r="16" spans="1:4">
      <c r="A16" s="4" t="s">
        <v>30</v>
      </c>
      <c r="B16" s="5" t="n">
        <v>1836</v>
      </c>
      <c r="D16" s="5" t="n">
        <v>7916</v>
      </c>
    </row>
    <row r="17" spans="1:4">
      <c r="A17" s="4" t="s">
        <v>117</v>
      </c>
      <c r="B17" s="5" t="n">
        <v>-4204</v>
      </c>
      <c r="D17" s="5" t="n">
        <v>309</v>
      </c>
    </row>
    <row r="18" spans="1:4">
      <c r="A18" s="4" t="s">
        <v>118</v>
      </c>
      <c r="B18" s="5" t="n">
        <v>-19863</v>
      </c>
      <c r="D18" s="5" t="n">
        <v>-3327</v>
      </c>
    </row>
    <row r="19" spans="1:4">
      <c r="A19" s="4" t="s">
        <v>119</v>
      </c>
      <c r="B19" s="5" t="n">
        <v>-2224</v>
      </c>
      <c r="D19" s="5" t="n">
        <v>-5050</v>
      </c>
    </row>
    <row r="20" spans="1:4">
      <c r="A20" s="4" t="s">
        <v>34</v>
      </c>
      <c r="B20" s="5" t="n">
        <v>4276</v>
      </c>
      <c r="D20" s="5" t="n">
        <v>3154</v>
      </c>
    </row>
    <row r="21" spans="1:4">
      <c r="A21" s="4" t="s">
        <v>120</v>
      </c>
      <c r="B21" s="5" t="n">
        <v>-303</v>
      </c>
    </row>
    <row r="22" spans="1:4">
      <c r="A22" s="4" t="s">
        <v>47</v>
      </c>
      <c r="B22" s="5" t="n">
        <v>4075</v>
      </c>
      <c r="D22" s="5" t="n">
        <v>11423</v>
      </c>
    </row>
    <row r="23" spans="1:4">
      <c r="A23" s="4" t="s">
        <v>46</v>
      </c>
      <c r="B23" s="5" t="n">
        <v>11801</v>
      </c>
      <c r="D23" s="5" t="n">
        <v>10848</v>
      </c>
    </row>
    <row r="24" spans="1:4">
      <c r="A24" s="4" t="s">
        <v>48</v>
      </c>
      <c r="B24" s="5" t="n">
        <v>423</v>
      </c>
      <c r="D24" s="5" t="n">
        <v>2007</v>
      </c>
    </row>
    <row r="25" spans="1:4">
      <c r="A25" s="4" t="s">
        <v>115</v>
      </c>
      <c r="B25" s="5" t="n">
        <v>-965</v>
      </c>
      <c r="D25" s="5" t="n">
        <v>1491</v>
      </c>
    </row>
    <row r="26" spans="1:4">
      <c r="A26" s="4" t="s">
        <v>121</v>
      </c>
      <c r="B26" s="5" t="n">
        <v>45112</v>
      </c>
      <c r="D26" s="5" t="n">
        <v>82288</v>
      </c>
    </row>
    <row r="27" spans="1:4">
      <c r="A27" s="3" t="s">
        <v>122</v>
      </c>
    </row>
    <row r="28" spans="1:4">
      <c r="A28" s="4" t="s">
        <v>123</v>
      </c>
      <c r="B28" s="5" t="n">
        <v>-21732</v>
      </c>
      <c r="D28" s="5" t="n">
        <v>-32228</v>
      </c>
    </row>
    <row r="29" spans="1:4">
      <c r="A29" s="4" t="s">
        <v>124</v>
      </c>
      <c r="B29" s="5" t="n">
        <v>719</v>
      </c>
      <c r="D29" s="5" t="n">
        <v>1539</v>
      </c>
    </row>
    <row r="30" spans="1:4">
      <c r="A30" s="4" t="s">
        <v>125</v>
      </c>
      <c r="D30" s="5" t="n">
        <v>42947</v>
      </c>
    </row>
    <row r="31" spans="1:4">
      <c r="A31" s="4" t="s">
        <v>126</v>
      </c>
      <c r="B31" s="5" t="n">
        <v>-21013</v>
      </c>
      <c r="D31" s="5" t="n">
        <v>12258</v>
      </c>
    </row>
    <row r="32" spans="1:4">
      <c r="A32" s="3" t="s">
        <v>127</v>
      </c>
    </row>
    <row r="33" spans="1:4">
      <c r="A33" s="4" t="s">
        <v>128</v>
      </c>
      <c r="D33" s="5" t="n">
        <v>50000</v>
      </c>
    </row>
    <row r="34" spans="1:4">
      <c r="A34" s="4" t="s">
        <v>129</v>
      </c>
      <c r="D34" s="5" t="n">
        <v>-15000</v>
      </c>
    </row>
    <row r="35" spans="1:4">
      <c r="A35" s="4" t="s">
        <v>130</v>
      </c>
      <c r="B35" s="5" t="n">
        <v>-100</v>
      </c>
    </row>
    <row r="36" spans="1:4">
      <c r="A36" s="4" t="s">
        <v>131</v>
      </c>
      <c r="B36" s="5" t="n">
        <v>-12287</v>
      </c>
      <c r="D36" s="5" t="n">
        <v>-78633</v>
      </c>
    </row>
    <row r="37" spans="1:4">
      <c r="A37" s="4" t="s">
        <v>132</v>
      </c>
      <c r="D37" s="5" t="n">
        <v>-3654</v>
      </c>
    </row>
    <row r="38" spans="1:4">
      <c r="A38" s="4" t="s">
        <v>133</v>
      </c>
      <c r="D38" s="5" t="n">
        <v>-9020</v>
      </c>
    </row>
    <row r="39" spans="1:4">
      <c r="A39" s="4" t="s">
        <v>115</v>
      </c>
      <c r="B39" s="5" t="n">
        <v>-2130</v>
      </c>
      <c r="D39" s="5" t="n">
        <v>-1658</v>
      </c>
    </row>
    <row r="40" spans="1:4">
      <c r="A40" s="4" t="s">
        <v>134</v>
      </c>
      <c r="B40" s="5" t="n">
        <v>-14517</v>
      </c>
      <c r="D40" s="5" t="n">
        <v>-57965</v>
      </c>
    </row>
    <row r="41" spans="1:4">
      <c r="A41" s="4" t="s">
        <v>135</v>
      </c>
      <c r="B41" s="5" t="n">
        <v>9582</v>
      </c>
      <c r="D41" s="5" t="n">
        <v>36581</v>
      </c>
    </row>
    <row r="42" spans="1:4">
      <c r="A42" s="4" t="s">
        <v>136</v>
      </c>
      <c r="B42" s="5" t="n">
        <v>14724</v>
      </c>
      <c r="D42" s="5" t="n">
        <v>2179</v>
      </c>
    </row>
    <row r="43" spans="1:4">
      <c r="A43" s="4" t="s">
        <v>137</v>
      </c>
      <c r="B43" s="5" t="n">
        <v>24306</v>
      </c>
      <c r="C43" s="7" t="n">
        <v>14724</v>
      </c>
      <c r="D43" s="7" t="n">
        <v>38760</v>
      </c>
    </row>
    <row r="44" spans="1:4">
      <c r="A44" s="4" t="s">
        <v>88</v>
      </c>
    </row>
    <row r="45" spans="1:4">
      <c r="A45" s="3" t="s">
        <v>110</v>
      </c>
    </row>
    <row r="46" spans="1:4">
      <c r="A46" s="4" t="s">
        <v>83</v>
      </c>
      <c r="C46" s="5" t="n">
        <v>-111184</v>
      </c>
    </row>
    <row r="47" spans="1:4">
      <c r="A47" s="3" t="s">
        <v>111</v>
      </c>
    </row>
    <row r="48" spans="1:4">
      <c r="A48" s="4" t="s">
        <v>73</v>
      </c>
      <c r="C48" s="5" t="n">
        <v>39298</v>
      </c>
    </row>
    <row r="49" spans="1:4">
      <c r="A49" s="4" t="s">
        <v>112</v>
      </c>
      <c r="C49" s="5" t="n">
        <v>6365</v>
      </c>
    </row>
    <row r="50" spans="1:4">
      <c r="A50" s="4" t="s">
        <v>104</v>
      </c>
      <c r="C50" s="5" t="n">
        <v>318</v>
      </c>
    </row>
    <row r="51" spans="1:4">
      <c r="A51" s="4" t="s">
        <v>78</v>
      </c>
      <c r="C51" s="5" t="n">
        <v>1492</v>
      </c>
    </row>
    <row r="52" spans="1:4">
      <c r="A52" s="4" t="s">
        <v>113</v>
      </c>
      <c r="C52" s="5" t="n">
        <v>3724</v>
      </c>
    </row>
    <row r="53" spans="1:4">
      <c r="A53" s="4" t="s">
        <v>138</v>
      </c>
      <c r="C53" s="5" t="n">
        <v>-3520</v>
      </c>
    </row>
    <row r="54" spans="1:4">
      <c r="A54" s="4" t="s">
        <v>89</v>
      </c>
      <c r="C54" s="5" t="n">
        <v>-9278</v>
      </c>
    </row>
    <row r="55" spans="1:4">
      <c r="A55" s="4" t="s">
        <v>139</v>
      </c>
      <c r="C55" s="5" t="n">
        <v>95510</v>
      </c>
    </row>
    <row r="56" spans="1:4">
      <c r="A56" s="4" t="s">
        <v>115</v>
      </c>
      <c r="C56" s="5" t="n">
        <v>1321</v>
      </c>
    </row>
    <row r="57" spans="1:4">
      <c r="A57" s="3" t="s">
        <v>116</v>
      </c>
    </row>
    <row r="58" spans="1:4">
      <c r="A58" s="4" t="s">
        <v>30</v>
      </c>
      <c r="C58" s="5" t="n">
        <v>19695</v>
      </c>
    </row>
    <row r="59" spans="1:4">
      <c r="A59" s="4" t="s">
        <v>117</v>
      </c>
      <c r="C59" s="5" t="n">
        <v>-13157</v>
      </c>
    </row>
    <row r="60" spans="1:4">
      <c r="A60" s="4" t="s">
        <v>118</v>
      </c>
      <c r="C60" s="5" t="n">
        <v>-917</v>
      </c>
    </row>
    <row r="61" spans="1:4">
      <c r="A61" s="4" t="s">
        <v>119</v>
      </c>
      <c r="C61" s="5" t="n">
        <v>-5117</v>
      </c>
    </row>
    <row r="62" spans="1:4">
      <c r="A62" s="4" t="s">
        <v>34</v>
      </c>
      <c r="C62" s="5" t="n">
        <v>-241</v>
      </c>
    </row>
    <row r="63" spans="1:4">
      <c r="A63" s="4" t="s">
        <v>120</v>
      </c>
      <c r="C63" s="5" t="n">
        <v>-532</v>
      </c>
    </row>
    <row r="64" spans="1:4">
      <c r="A64" s="4" t="s">
        <v>47</v>
      </c>
      <c r="C64" s="5" t="n">
        <v>7324</v>
      </c>
    </row>
    <row r="65" spans="1:4">
      <c r="A65" s="4" t="s">
        <v>46</v>
      </c>
      <c r="C65" s="5" t="n">
        <v>-9803</v>
      </c>
    </row>
    <row r="66" spans="1:4">
      <c r="A66" s="4" t="s">
        <v>48</v>
      </c>
      <c r="C66" s="5" t="n">
        <v>-3430</v>
      </c>
    </row>
    <row r="67" spans="1:4">
      <c r="A67" s="4" t="s">
        <v>115</v>
      </c>
      <c r="C67" s="5" t="n">
        <v>1782</v>
      </c>
    </row>
    <row r="68" spans="1:4">
      <c r="A68" s="4" t="s">
        <v>121</v>
      </c>
      <c r="C68" s="5" t="n">
        <v>19650</v>
      </c>
    </row>
    <row r="69" spans="1:4">
      <c r="A69" s="3" t="s">
        <v>122</v>
      </c>
    </row>
    <row r="70" spans="1:4">
      <c r="A70" s="4" t="s">
        <v>123</v>
      </c>
      <c r="C70" s="5" t="n">
        <v>-19908</v>
      </c>
    </row>
    <row r="71" spans="1:4">
      <c r="A71" s="4" t="s">
        <v>124</v>
      </c>
      <c r="C71" s="5" t="n">
        <v>705</v>
      </c>
    </row>
    <row r="72" spans="1:4">
      <c r="A72" s="4" t="s">
        <v>140</v>
      </c>
      <c r="C72" s="5" t="n">
        <v>3520</v>
      </c>
    </row>
    <row r="73" spans="1:4">
      <c r="A73" s="4" t="s">
        <v>141</v>
      </c>
      <c r="C73" s="5" t="n">
        <v>1898</v>
      </c>
    </row>
    <row r="74" spans="1:4">
      <c r="A74" s="4" t="s">
        <v>126</v>
      </c>
      <c r="C74" s="5" t="n">
        <v>-13785</v>
      </c>
    </row>
    <row r="75" spans="1:4">
      <c r="A75" s="3" t="s">
        <v>127</v>
      </c>
    </row>
    <row r="76" spans="1:4">
      <c r="A76" s="4" t="s">
        <v>129</v>
      </c>
      <c r="C76" s="5" t="n">
        <v>-352500</v>
      </c>
    </row>
    <row r="77" spans="1:4">
      <c r="A77" s="4" t="s">
        <v>130</v>
      </c>
      <c r="C77" s="5" t="n">
        <v>7000</v>
      </c>
    </row>
    <row r="78" spans="1:4">
      <c r="A78" s="4" t="s">
        <v>142</v>
      </c>
      <c r="C78" s="5" t="n">
        <v>1234438</v>
      </c>
    </row>
    <row r="79" spans="1:4">
      <c r="A79" s="4" t="s">
        <v>131</v>
      </c>
      <c r="C79" s="5" t="n">
        <v>-970721</v>
      </c>
    </row>
    <row r="80" spans="1:4">
      <c r="A80" s="4" t="s">
        <v>143</v>
      </c>
      <c r="C80" s="5" t="n">
        <v>60586</v>
      </c>
    </row>
    <row r="81" spans="1:4">
      <c r="A81" s="4" t="s">
        <v>144</v>
      </c>
      <c r="C81" s="5" t="n">
        <v>-57645</v>
      </c>
    </row>
    <row r="82" spans="1:4">
      <c r="A82" s="4" t="s">
        <v>145</v>
      </c>
      <c r="C82" s="5" t="n">
        <v>-27328</v>
      </c>
    </row>
    <row r="83" spans="1:4">
      <c r="A83" s="4" t="s">
        <v>115</v>
      </c>
      <c r="C83" s="5" t="n">
        <v>-1892</v>
      </c>
    </row>
    <row r="84" spans="1:4">
      <c r="A84" s="4" t="s">
        <v>134</v>
      </c>
      <c r="C84" s="5" t="n">
        <v>-108062</v>
      </c>
    </row>
    <row r="85" spans="1:4">
      <c r="A85" s="4" t="s">
        <v>135</v>
      </c>
      <c r="C85" s="5" t="n">
        <v>-102197</v>
      </c>
    </row>
    <row r="86" spans="1:4">
      <c r="A86" s="4" t="s">
        <v>136</v>
      </c>
      <c r="B86" s="7" t="n">
        <v>14724</v>
      </c>
      <c r="C86" s="5" t="n">
        <v>116921</v>
      </c>
    </row>
    <row r="87" spans="1:4">
      <c r="A87" s="4" t="s">
        <v>137</v>
      </c>
      <c r="C87" s="7" t="n">
        <v>147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07:18Z</dcterms:created>
  <dcterms:modified xmlns:dcterms="http://purl.org/dc/terms/" xmlns:xsi="http://www.w3.org/2001/XMLSchema-instance" xsi:type="dcterms:W3CDTF">2018-08-03T16:07:18Z</dcterms:modified>
</cp:coreProperties>
</file>